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Other Payables and Accrued Liab" sheetId="12" state="visible" r:id="rId12"/>
    <sheet xmlns:r="http://schemas.openxmlformats.org/officeDocument/2006/relationships" name="Short Term Loan" sheetId="13" state="visible" r:id="rId13"/>
    <sheet xmlns:r="http://schemas.openxmlformats.org/officeDocument/2006/relationships" name="Amount Due from_to Related Par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Concentration and Risk"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Other Payables and Accrued Li_2" sheetId="22" state="visible" r:id="rId22"/>
    <sheet xmlns:r="http://schemas.openxmlformats.org/officeDocument/2006/relationships" name="Amount Due from_to Related Pa_2" sheetId="23" state="visible" r:id="rId23"/>
    <sheet xmlns:r="http://schemas.openxmlformats.org/officeDocument/2006/relationships" name="Warrants (Tables)" sheetId="24" state="visible" r:id="rId24"/>
    <sheet xmlns:r="http://schemas.openxmlformats.org/officeDocument/2006/relationships" name="Segment Information (Tables)" sheetId="25" state="visible" r:id="rId25"/>
    <sheet xmlns:r="http://schemas.openxmlformats.org/officeDocument/2006/relationships" name="Concentration and Risk (Tables)" sheetId="26" state="visible" r:id="rId26"/>
    <sheet xmlns:r="http://schemas.openxmlformats.org/officeDocument/2006/relationships" name="Organization and Basis of Pre_2" sheetId="27" state="visible" r:id="rId27"/>
    <sheet xmlns:r="http://schemas.openxmlformats.org/officeDocument/2006/relationships" name="Description of Business (Detail" sheetId="28" state="visible" r:id="rId28"/>
    <sheet xmlns:r="http://schemas.openxmlformats.org/officeDocument/2006/relationships" name="Going Concern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Income Taxes (Details)" sheetId="38" state="visible" r:id="rId38"/>
    <sheet xmlns:r="http://schemas.openxmlformats.org/officeDocument/2006/relationships" name="Other Payables and Accrued Li_3" sheetId="39" state="visible" r:id="rId39"/>
    <sheet xmlns:r="http://schemas.openxmlformats.org/officeDocument/2006/relationships" name="Short Term Loan (Details)" sheetId="40" state="visible" r:id="rId40"/>
    <sheet xmlns:r="http://schemas.openxmlformats.org/officeDocument/2006/relationships" name="Amount Due from_to Related Pa_3" sheetId="41" state="visible" r:id="rId41"/>
    <sheet xmlns:r="http://schemas.openxmlformats.org/officeDocument/2006/relationships" name="Amount Due from_to Related Pa_4" sheetId="42" state="visible" r:id="rId42"/>
    <sheet xmlns:r="http://schemas.openxmlformats.org/officeDocument/2006/relationships" name="Warrants (Details)" sheetId="43" state="visible" r:id="rId43"/>
    <sheet xmlns:r="http://schemas.openxmlformats.org/officeDocument/2006/relationships" name="Warrants (Details) - Schedule o" sheetId="44" state="visible" r:id="rId44"/>
    <sheet xmlns:r="http://schemas.openxmlformats.org/officeDocument/2006/relationships" name="Segment Information (Details)" sheetId="45" state="visible" r:id="rId45"/>
    <sheet xmlns:r="http://schemas.openxmlformats.org/officeDocument/2006/relationships" name="Segment Information (Details) -" sheetId="46" state="visible" r:id="rId46"/>
    <sheet xmlns:r="http://schemas.openxmlformats.org/officeDocument/2006/relationships" name="Segment Information (Details)_2" sheetId="47" state="visible" r:id="rId47"/>
    <sheet xmlns:r="http://schemas.openxmlformats.org/officeDocument/2006/relationships" name="Concentration and Risk (Details" sheetId="48" state="visible" r:id="rId48"/>
    <sheet xmlns:r="http://schemas.openxmlformats.org/officeDocument/2006/relationships" name="Concentration and Risk (Detai_2" sheetId="49" state="visible" r:id="rId49"/>
    <sheet xmlns:r="http://schemas.openxmlformats.org/officeDocument/2006/relationships" name="Concentration and Risk (Detai_3" sheetId="50" state="visible" r:id="rId50"/>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_(&quot;$ &quot;#,##0.0000_);_(&quot;$ &quot;(#,##0.0000)"/>
    <numFmt numFmtId="167" formatCode="_(&quot;¥ &quot;#,##0.000000_);_(&quot;¥ &quot;(#,##0.000000)"/>
    <numFmt numFmtId="168" formatCode="_(&quot;¥ &quot;#,##0.00000_);_(&quot;¥ &quot;(#,##0.00000)"/>
    <numFmt numFmtId="169" formatCode="#,##0.00000_);(#,##0.00000)"/>
    <numFmt numFmtId="170" formatCode="_(&quot;$ &quot;#,##0.00000_);_(&quot;$ &quot;(#,##0.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7"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08, 2022</t>
        </is>
      </c>
      <c r="D2" s="2" t="inlineStr">
        <is>
          <t>Jun. 30, 2021</t>
        </is>
      </c>
    </row>
    <row r="3">
      <c r="A3" s="3" t="inlineStr">
        <is>
          <t>Document Information Line Items</t>
        </is>
      </c>
    </row>
    <row r="4">
      <c r="A4" s="4" t="inlineStr">
        <is>
          <t>Entity Registrant Name</t>
        </is>
      </c>
      <c r="B4" s="4" t="inlineStr">
        <is>
          <t>ZZLL INFORMATION TECHNOLOGY, INC</t>
        </is>
      </c>
    </row>
    <row r="5">
      <c r="A5" s="4" t="inlineStr">
        <is>
          <t>Trading Symbol</t>
        </is>
      </c>
      <c r="B5" s="4" t="inlineStr">
        <is>
          <t>ZZLL</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0277448</v>
      </c>
    </row>
    <row r="9">
      <c r="A9" s="4" t="inlineStr">
        <is>
          <t>Entity Public Float</t>
        </is>
      </c>
      <c r="D9" s="6" t="n">
        <v>345713.76</v>
      </c>
    </row>
    <row r="10">
      <c r="A10" s="4" t="inlineStr">
        <is>
          <t>Amendment Flag</t>
        </is>
      </c>
      <c r="B10" s="4" t="inlineStr">
        <is>
          <t>false</t>
        </is>
      </c>
    </row>
    <row r="11">
      <c r="A11" s="4" t="inlineStr">
        <is>
          <t>Entity Central Index Key</t>
        </is>
      </c>
      <c r="B11" s="4" t="inlineStr">
        <is>
          <t>0001365357</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333-134991</t>
        </is>
      </c>
    </row>
    <row r="26">
      <c r="A26" s="4" t="inlineStr">
        <is>
          <t>Entity Incorporation, State or Country Code</t>
        </is>
      </c>
      <c r="B26" s="4" t="inlineStr">
        <is>
          <t>NV</t>
        </is>
      </c>
    </row>
    <row r="27">
      <c r="A27" s="4" t="inlineStr">
        <is>
          <t>Entity Tax Identification Number</t>
        </is>
      </c>
      <c r="B27" s="4" t="inlineStr">
        <is>
          <t>37-1847396</t>
        </is>
      </c>
    </row>
    <row r="28">
      <c r="A28" s="4" t="inlineStr">
        <is>
          <t>Entity Address, Address Line One</t>
        </is>
      </c>
      <c r="B28" s="4" t="inlineStr">
        <is>
          <t>Unit 1504, 15/F., Carnival Commercial Building</t>
        </is>
      </c>
    </row>
    <row r="29">
      <c r="A29" s="4" t="inlineStr">
        <is>
          <t>Entity Address, Address Line Two</t>
        </is>
      </c>
      <c r="B29" s="4" t="inlineStr">
        <is>
          <t>18 Java Road</t>
        </is>
      </c>
    </row>
    <row r="30">
      <c r="A30" s="4" t="inlineStr">
        <is>
          <t>Entity Address, City or Town</t>
        </is>
      </c>
      <c r="B30" s="4" t="inlineStr">
        <is>
          <t>North Point</t>
        </is>
      </c>
    </row>
    <row r="31">
      <c r="A31" s="4" t="inlineStr">
        <is>
          <t>Entity Address, Country</t>
        </is>
      </c>
      <c r="B31" s="4" t="inlineStr">
        <is>
          <t>HK</t>
        </is>
      </c>
    </row>
    <row r="32">
      <c r="A32" s="4" t="inlineStr">
        <is>
          <t>City Area Code</t>
        </is>
      </c>
      <c r="B32" s="4" t="inlineStr">
        <is>
          <t>(+852)</t>
        </is>
      </c>
    </row>
    <row r="33">
      <c r="A33" s="4" t="inlineStr">
        <is>
          <t>Local Phone Number</t>
        </is>
      </c>
      <c r="B33" s="4" t="inlineStr">
        <is>
          <t>3705 1571</t>
        </is>
      </c>
    </row>
    <row r="34">
      <c r="A34" s="4" t="inlineStr">
        <is>
          <t>Title of 12(b) Security</t>
        </is>
      </c>
      <c r="B34" s="4" t="inlineStr">
        <is>
          <t>Common stock, $0.0001 par value</t>
        </is>
      </c>
    </row>
    <row r="35">
      <c r="A35" s="4" t="inlineStr">
        <is>
          <t>Security Exchange Name</t>
        </is>
      </c>
      <c r="B35" s="4" t="inlineStr">
        <is>
          <t>NONE</t>
        </is>
      </c>
    </row>
    <row r="36">
      <c r="A36" s="4" t="inlineStr">
        <is>
          <t>Entity Interactive Data Current</t>
        </is>
      </c>
      <c r="B36" s="4" t="inlineStr">
        <is>
          <t>Yes</t>
        </is>
      </c>
    </row>
    <row r="37">
      <c r="A37" s="4" t="inlineStr">
        <is>
          <t>Auditor Name</t>
        </is>
      </c>
      <c r="B37" s="4" t="inlineStr">
        <is>
          <t>WWC, P.C.</t>
        </is>
      </c>
    </row>
    <row r="38">
      <c r="A38" s="4" t="inlineStr">
        <is>
          <t>Auditor Firm ID</t>
        </is>
      </c>
      <c r="B38" s="4" t="inlineStr">
        <is>
          <t>1171</t>
        </is>
      </c>
    </row>
    <row r="39">
      <c r="A39" s="4" t="inlineStr">
        <is>
          <t>Auditor Location</t>
        </is>
      </c>
      <c r="B39" s="4" t="inlineStr">
        <is>
          <t>San Mateo, California</t>
        </is>
      </c>
    </row>
    <row r="40">
      <c r="A40" s="4" t="inlineStr">
        <is>
          <t>Entity Address, Postal Zip Code</t>
        </is>
      </c>
      <c r="B40" s="4" t="inlineStr">
        <is>
          <t>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Description of Business [Abstract]</t>
        </is>
      </c>
    </row>
    <row r="4">
      <c r="A4" s="4" t="inlineStr">
        <is>
          <t>SUMMARY OF SIGNIFICANT ACCOUNTING POLICIES</t>
        </is>
      </c>
      <c r="B4" s="4" t="inlineStr">
        <is>
          <t>NOTE
4. SUMMARY OF SIGNIFICANT ACCOUNTING POLICIES Basis
of presentation and consolidation The
consolidated financial statements of the Company have been prepared in accordance with the accounting principles generally accepted in
the United States of America (“U.S. GAAP”). The
consolidated financial statements are presented in US Dollars and include the accounts of the Company and its subsidiaries. All significant
inter-company accounts and transactions have been eliminated in consolidation. The results of subsidiaries acquired or disposed of during
the years are included in the consolidated statements of operations from the effective date of acquisition or up to the effective date
of disposal. The Company has limited operations and is considered to be in the development stage under ASC 915-15. The
following table depicts the identity of the Company’s subsidiaries:
Name of Subsidiary Place of Attributable Registered
Syndicore Asia Limited (1) Hong Kong 100 HKD 1
Z-Line International E-Commerce Limited (2) Hong Kong 100 HKD 8,000,000
Hunan Syndicore Asia Limited (3) PRC 100 HKD 10,000,000
Shenzhen Ezekiel Technology Co. Limited (3) PRC 100 HKD 10,000,000 (1) A wholly owned subsidiary of ZZLL. (2) A wholly owned subsidiary of Syndicore Asia Limited since October 8, 2019 (previously 55% owned). (3) A wholly owned subsidiary of Syndicore Asia Limited. Use
of estimates In
preparing financial statements in conformity with accounting principles generally accepted in the United States management makes estimates
and assumptions that affect the reported amounts of assets and liabilities and disclosures of contingent assets and liabilities at the
dates of the financial statements, as well as the reported amounts of revenues and expenses during the reporting year. These accounts
and estimates include, but are not limited to, the valuation of accounts receivable, deferred income taxes and the estimation on useful
lives of plant and equipment. Actual results could differ from those estimates. Concentrations
of credit risk Financial
instruments that potentially subject the Company to significant concentrations of credit risk consist principally of accounts receivable.
In respect of accounts receivable, the Company extends credit based on an evaluation of the customer’s financial condition, generally
without requiring collateral or other security. In order to minimize the credit risk, the management of the Company has delegated a team
responsibility for determination of credit limits, credit approvals and other monitoring procedures to ensure that follow-up action is
taken to recover overdue debts. Further, the Company reviews the recoverable amount of each individual trade debt at each balance sheet
date to ensure that adequate impairment losses are made for irrecoverable amounts. In this regard, the directors of the Company consider
that the Company’s credit risk is significantly reduced. 77.85% of revenue is concentrated in one major customer, thus there is
a significant concentration of credit risk in our account receivable related to these revenues. Cash
and cash equivalents Cash
and cash equivalents include all cash, deposits in banks and other highly liquid investments with initial maturities of three months
or less. The Company currently maintains bank accounts in HK and the PRC only. Accounts
receivable Accounts
receivable are stated at original amount less allowance made for doubtful receivables, if any, based on a review of all outstanding amounts
at the year end. An allowance is also made when there is objective evidence that the Company will not be able to collect all amounts
due according to original terms of receivables. Bad debts are written off when identified. The Company extends unsecured credit to customers
in the normal course of business and believes all accounts receivable in excess of the allowances for doubtful receivables to be fully
collectible. The Company does not accrue interest on trade accounts receivable. Pursuant to the Company’s credit policy exposure
to credit risk is monitored on an on-going-basis where management performs credit evaluations on all customers that are sold services
or products on account. The Company did not experience any bad debts for the year ended December 31, 2021 and 2020, respectively. Inventories Inventories
consisting of lottery machines, are stated at the lower of cost or market value. The Company used the weighted average cost method of
accounting for inventory. Inventories on hand are evaluated on an on-going basis to determine if any items are obsolete, spoiled, or
in excess of future demand. The Company reviews its inventories for impairment and provides, if required, for an impairment charge that
is charged directly to cost of sales when it has been determined the product is obsolete or spoiled, and the Company will not be able
to sell it at a normal profit above its carrying cost. The Company’s primary inventories are multi-function lottery ticket machines.
The Company did not experience any impairment on inventory during the years ended December 31, 2021 and 2020. Property,
Plant and Equipment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lant and equipment is provided using the straight-line method over their estimated useful lives at the following annual rates:
Furniture and fixtures 20% - 50 %
Office equipment 20%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separately presented in the balance sheet and reported at the lower of the carrying amount or fair
value less costs to sell and are no longer depreciated. Contract
liabilities The
subsidiary SAL received prepayment for a 7-year agreement with Pretech International Co., Limited (“Pretech”), a company
incorporated under the laws of Hong Kong (“HK”). Pretech is a software, hardware and digital company that also specializes
in the development and manufacture of consumer electronics. Under the terms of the Pretech agreement, Pretech agreed to act as SAL’s
sales agent to promote and bring more customers to Bibishengjia Bibishengjia Bibishengjia Bibishengjia Bibishengjia Bibishengjia The
following is a schedule, by fiscal years, of the maturities of contract liabilities as of December 31, 2021:
2022 $ 143,367
2023 143,367
2024 143,367
2025 143,367
2026 105,353
Total contract liabilities 678,821 Another
subsidiary HSAL received prepayments from customers for eggs and other various products. The Company records these receipts as customer
advances and deposits until it has met all the criteria for recognition of revenue including the passing possession of the products to
its customer, at such point Company will reduce the customer and deposits balance and credit the Company’s revenue. Revenue
recognition The
Company adopted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pplying ASC 606, the Company recognizes revenue when it has negotiated the terms of the transaction, set forth the sales price, transferred
of possession of the product to the customer, determined that the customer does not have the right to return the product, determined
that the customer is able to further sell or transfer the product onto others for economic benefit without any other obligation to be
fulfilled by the Company, and the Company is reasonably assured that funds have been or will be collected from the customer. Ezekiel’s asphalt trading revenue is related to a single performance
obligation that is earned at single point in time when customers accept the goods evidence by their signed receipt. The Company typically
receives payment an initial payment equal to approximately 85-95% of the contract value prior to delivery of goods; these amounts are
recorded as contract liabilities until which point the Company has delivery the goods and recognized these amounts into its result of
operations. The remainder of the contract value which is recognized to revenue and recorded as an accounts receivable upon delivery of
goods is typically paid by the customer to the Company within three months after delivery of the goods. Hunan Syndicore Asia Limited earns advertising revenue through third party
content distribution platforms whereby if influencers that are employed by subsidiary’s provide performances on the third-party
platforms, the Company is entitled to a percentage of advertising revenue generated from views of that content. Management believes these
performances represent a single performance obligation that is earned at a single point in time when content viewers watch the distributed
content. The Company typically receives payment of their proportion of the advertising revenue once a month, on the month following the
month of the performance. SAL received prepayment of the full consideration of $1,000,000 under the
agreement with Pretech in two installments in 2019 and 2020. Management believes this a single performance obligation that is earned over
a period of time. The Company recognized such prepayment in a straight line 7-year schedule because the Pretech Agreement has a 7- year
term. Of such full consideration, $143,367 was recorded as current customer advances and $537,626 was recorded as long-term customer advances
as of December 31, 2021. An aggregate amount of $179,666 was recognized as revenue in 2020, $143,367 was recognized in 2021 and $680,993
is outstanding and yet to be recognized. Cost
of Sales Cost
of sales is mainly comprised of costs of petroleum-based products, multi-function lottery tickets machines and various agriculture products. Selling
Expense Selling
expense is mainly comprised of advertising and promotion cost on the Company’s online application “ Bibishengjia General
and administrati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omprehensive
income(loss) The
Company has adopted FASB Accounting Standard Codification Topic 220 (“ASC 220”) “Comprehensive income”, which
establishes standards for reporting and display of comprehensive income, its components and accumulated balances. Accumulated other comprehensive
income (loss) represents the accumulated balance of foreign currency translation adjustments of the Company. Leases
The
Company’s executive offices are located in the Carnival Commercial Building, 18 Java Road, North Point Hong Kong. Our current lease
is from August 28, 2021 to August 27, 2023 at a monthly charge of HK$8,000 per month (approximately $1,031 per month). The Company has
successfully renewed its lease in the past and does not expect any difficulty in renewing it again. Hunan
Syndicore Asia Limited, leases 682.5 square meters of office space at Tower E1, Li Gu Yu Yuan, No. 27 Wen Xuan Road, Chang Sha, Hunan
Province, China at a monthly charge of RMB 22,523 per month (approximately $3,264 per month). The term of the lease is from May 15, 2019
to May 14, 2024. The lease may be renewed upon three months prior written notice. Shenzhen
Ezekiel Technology Co. Limited leases 296.93 square meters of office space at Xin Li Kang Tower, Suite 22C, Nanshan District, Shenzhen,
Guangdong Province, China at a monthly charge of RMB 36,440 per month (approximately $5,281 per month). The term of the lease is from
April 1, 2020 to April 9, 2023. The lease may be renewed upon six months prior written notice. Under
Topic 842, operating lease expense is generally recognized evenly over the term of the lease. The Company has operating leases primarily
consisting of facilities with remaining lease terms of approximately two to four years. The Company does not have the option to terminate
the leases early. Leases
with an initial term of twelve months or less are not recorded on the balance sheet. For lease agreements entered into or reassessed
after the adoption of Topic 842, the Company has combined the lease and non-lease components in determining the lease liabilities and
ROU assets.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n December 29, 2018 of 4.5% for all leases that commenced prior to that date. ROU
lease assets and lease liabilities for our operating leases were recorded in the balance sheet as follows: Supplemental
balance sheet information related to the operating lease for office was as follows:
The Years Ended
2021 2020
Right-of-use assets $ 200,840 $ 291,550
Lease payment liability-current 123,202 105,419
Lease payment liability-non current 98,041 197,224
Total lease payment liability $ 221,243 $ 302,643 The
remaining lease term and discount rate for the operating lease for office were as follows as of December 31, 2021:
Remaining lease term (years) 3
Discount rate 4.5 % For
the years ended December 31, 2021, the lease expense was as follows in 2021:
For the Year Ended
Operating lease cost $ 124,825
Short-term lease cost
Total $ 124,825 Cash
payment for operating lease under ASC 842 in the year of 2021 was $124,825. For
the years ended December 31, 2021, rental expenses based on ASC 840 were $118,583. The
following is a schedule, by fiscal years, of the maturities of lease liabilities as of December 31, 2021:
2022 $ 130,678
2023 80,164
2024 and thereafter 20,501
Total lease payments 231,343
Less: imputed interest (10,099 )
Present value of lease liabilities $ 221,244 Foreign
currency translation For
financial reporting purposes, the financial statements of the Company which are prepared using the functional currency have been translated
into United States Dollars (“$”). The functional currencies of the Company’s two business segments based in the PRC
is Chinese Renminbi (“RMB”) and Hong Kong dollars (“HKD”), respectively.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ruling at
the balance sheet date. Any differences are taken to profit or loss as a gain or loss on foreign currency translation in the consolidated
statements of operations. In
accordance with ASC 830, Foreign Currency Matters, the Company translated the assets and liabilities into $ using the rate of exchange
prevailing at the applicable balance sheet date and the consolidated statements of operations and cash flows are translated at an average
rate during the reporting period. Adjustments resulting from the translation are recorded in shareholders’ equity as part of accumulated
other comprehensive income. The average rate used in translation of RMB to $ is a ratio of $1.00 = RMB 6.449945. The average rate used
in translation of HKD to $ is a ratio of $1.00 = HKD 7.772253. Below
is a table with foreign exchange rates used for translation:
December 31, December 31,
Average
Yearly (average rate)
Chinese Renminbi (RMB) RMB 6.44995 RMB 6.90013
United States dollar ($) $ 1.00 $ 1.00
December 31, December 31,
Year Ended (Closing rate)
Chinese Renminbi (RMB) RMB 6.35877 RMB 6.52765
United States dollar ($) $ 1.00 $ 1.00
Average yearly (average rate) December 31, December 31,
Hong Kong dollar (HKD) HKD 7.77225 HKD 7.75576
United States dollar ($) $ 1.00 $ 1.00
December 31, December 31,
Year Ended (Closing rate)
Hong Kong dollar (HKD) HKD 7.79713 HKD 7.75249
United States dollar ($) $ 1.00 $ 1.00 Stock-based
compensation The
Company does not provide any stock-based compensation. Basic
and diluted earnings (loss) per share Basic
and diluted earnings (loss) per common share has been computed by dividing net income (loss) by the weighted average number of common
shares outstanding. The
following table sets forth the computation of basic and diluted (loss) earnings per share:
Full year Full year
Numerator
Net income (loss) - $ 15,968 $ (386,827 )
Denominator
Weighted average common shares-basic 20,277,448 20,277,448
Earnings (loss) per common share-basic $ 0.00 $ (0.02 ) Commitments
and contingencies Liabilities
for loss contingencies arising from claims, assessments, litigation, fines and other sources are recorded when it is probable that a
liability has been incurred and the amount of the assessment can be reasonably estimated. Recently
issued accounting pronouncements adopted On
January 1, 2020, the Company adopted Accounting Standards Update (“ASU”) No. 2016-13, “Financial Instruments –
Credit Losses on Financial Instruments,” which requires that expected credit losses relating to financial assets b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Also, for available-for-sale debt
securities with unrealized losses, the standard eliminates the concept of other-than-temporary impairments and requires allowances to
be recorded instead of reducing the amortized cost of the investment. The adoption by the Company of the new guidance did not have a
material impact on the Company’s consolidated financial statements. Our
condensed consolidated financial statements for the year ended December 31, 2021 are presented under the new standard, while comparative
periods presented are not adjusted and continue to be reported in accordance with the Company’s historical accounting policy. Other
pronouncements issued by the FASB or other authoritative accounting standards with future effective dates are either not applicable or
not significant to the condensed consolidated financial statement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5. INCOME TAXES The
Company and its subsidiaries file separate income tax returns. The Company was incorporated in Delaware and is subject to United States
federal and state income taxes. The Company did not generate taxable income in the United States for the year ended December 31, 2021
and 2020. Two
subsidiaries were incorporated in Hong Kong and are subject to Hong Kong Profits Tax at 16.5% for the year ended December 31, 2021 and
2020. Provision for Hong Kong profits tax has not been made for the periods presented as the subsidiaries had no assessable profits during
the periods. One subsidiary is incorporated in the PRC and is subject to PRC Income Tax at 25% for the year ended December 31, 2021 and
2020. Provision for PRC Income Tax has not been made for the year presented as the subsidiary had no assessable profits during
the year. Deferred
taxes are determined based on the temporary differences between the financial statement and income tax bases of assets and liabilities
as measured by the enacted tax rates which will be in effect when these differences reverse. For the year ended December 31, 2021 and
2020, the Company has tax loss carrying-forwards, which does not recognize deferred tax assets as it is not probable that future taxable
profits against which the losses can be utilized will be available in the relevant tax jurisdiction and ent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1</t>
        </is>
      </c>
    </row>
    <row r="3">
      <c r="A3" s="3" t="inlineStr">
        <is>
          <t>Payables and Accruals [Abstract]</t>
        </is>
      </c>
    </row>
    <row r="4">
      <c r="A4" s="4" t="inlineStr">
        <is>
          <t>OTHER PAYABLES AND ACCRUED LIABILITIES</t>
        </is>
      </c>
      <c r="B4" s="4" t="inlineStr">
        <is>
          <t>NOTE
6. OTHER PAYABLES AND ACCRUED LIABILITIES The
other payables and accrued liabilities were comprised of the following:
As of As of
Accrued expenses $ 201,815 $ 201,815
Other payables 794,038 -
$ 995,583 $ 201,815 Accrued expenses are director fees. Other payables are miscellaneous liabilities
for operating purposes, including fees due to service providers and the Chinese social welfare depar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t>
        </is>
      </c>
      <c r="B1" s="2" t="inlineStr">
        <is>
          <t>12 Months Ended</t>
        </is>
      </c>
    </row>
    <row r="2">
      <c r="B2" s="2" t="inlineStr">
        <is>
          <t>Dec. 31, 2021</t>
        </is>
      </c>
    </row>
    <row r="3">
      <c r="A3" s="3" t="inlineStr">
        <is>
          <t>Debt Disclosure [Abstract]</t>
        </is>
      </c>
    </row>
    <row r="4">
      <c r="A4" s="4" t="inlineStr">
        <is>
          <t>SHORT TERM LOAN</t>
        </is>
      </c>
      <c r="B4" s="4" t="inlineStr">
        <is>
          <t>NOTE
7. SHORT TERM LOAN On
December 31, 2021, Ezekiel entered into a loan agreement with Mr. Jianjun Du, a Chinese resident, whereby Ezekiel borrowed RMB 10 million
from Du for operating purposes. The initial term of the loan is from December 14, 2021 to May 13, 2022 during which time there is no
interest payable. The term of the loan may be extended upon the parties’ mutual agreement. After the initial term, the loan will
bear an annual interest of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mount Due from/to Related Parties</t>
        </is>
      </c>
      <c r="B1" s="2" t="inlineStr">
        <is>
          <t>12 Months Ended</t>
        </is>
      </c>
    </row>
    <row r="2">
      <c r="B2" s="2" t="inlineStr">
        <is>
          <t>Dec. 31, 2021</t>
        </is>
      </c>
    </row>
    <row r="3">
      <c r="A3" s="3" t="inlineStr">
        <is>
          <t>Amount Due from/to Related Parties [Abstract]</t>
        </is>
      </c>
    </row>
    <row r="4">
      <c r="A4" s="4" t="inlineStr">
        <is>
          <t>AMOUNT DUE FROM/TO RELATED PARTIES</t>
        </is>
      </c>
      <c r="B4" s="4" t="inlineStr">
        <is>
          <t xml:space="preserve">NOTE
8. AMOUNT DUE FROM/TO RELATED PARTIES A
related party is generally defined as (i) any person and their immediate families that holds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As of December 31, 2021 and 2020, the Company had lent $414,395 and 779,768,
respectively, in the normal course of business to businesses owned by related parties for their operating expenses as shown in the table
below. As
of December 31, 2021 and 2020, the Company had received net advances of $1,348,101 and $1,157,601 from certain major shareholders and
related parties for operating expenses as shown in the table below. These advances bear no interest, are not collateralized and do not
have specified repayment terms. Amounts
due from related parties are as follows:
December 31, December 31,
Amount due from related parties:
Hunan Zhong Zong Hong Fu Culture Industry Company Limited (b)(d) $ 19,049 $ 90,093
Hunan Zhong Zong Lianlian Information Technology Limited Company (b)(e) 395,346 689,675
Changsha Gengtong Property Management Co., Ltd. (b) - -
Z-Line -
$ 414,395 $ 779,768
Amount due to related parties:
Sean Webster $ - $ -
Wei Zhu (a) 232,265 233,603
Hunan Longitudinal Uned Information Technology Co., Ltd. (b) - -
Shenzhen Zong Wang Internet Information Limited Company (b) - 18,843
Zhong He Lian Chuang (b) - 15,319
Shen Tian (c) 626,438 496,814
Various other shareholders and directors 448,742 393,022
Loan from Harry Cheung 40,656 -
$ 1,348,101 $ 1,157,601
(a) Major shareholder of the Company.
(b) Under common control.
(c) Ezekiel’s general manager. (d) Hunan Zhong Zong Hong Fu Culture Industry Company Limited (“Hong Fu”): 100% of equity interests of Hong Fu are owned by Wei Liang and Wei Zhu, the two majority shareholders of the Company. Hong Fu provides services to the cultural and entertainment industries and related marketing services to other industries. Hong Fu has been servicing the Company by making available more than a dozen of online live promoters/influencers trained by Hong Fu to HSAL on a continuous basis in the Bibishengjia (e) Hunan Zhong Zong Lianlian Information Technology Limited Company (“Lianlian”): 100% of equity interests of Lianlian are owned by Wei Liang and Wei Zhu, the two majority shareholders of the Company. Lianlian is engaged in technology and online-to-offline marketing services. Lianlian served the Company by utilizing its local connections and local marketing resources to help the Company secure a partnerships in March 2020 with the government of Hunan province to help to market local products on the Bibishengjia Bibishengji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12 Months Ended</t>
        </is>
      </c>
    </row>
    <row r="2">
      <c r="B2" s="2" t="inlineStr">
        <is>
          <t>Dec. 31, 2021</t>
        </is>
      </c>
    </row>
    <row r="3">
      <c r="A3" s="3" t="inlineStr">
        <is>
          <t>Warrants Disclosure [Abstract]</t>
        </is>
      </c>
    </row>
    <row r="4">
      <c r="A4" s="4" t="inlineStr">
        <is>
          <t>WARRANTS</t>
        </is>
      </c>
      <c r="B4" s="4" t="inlineStr">
        <is>
          <t>NOTE
9. WARRANTS On
January 31, 2018, the Company issued 475,000 units consisting of its common stock and a warrant to two shareholders at a rate of $0.04
per unit. The warrant exercise price was $0.05 for one common share and was exercisable for a two year period after the subscription
date. On
March 23, 2018, the Company issued 550,000 units consisting of shares of its common stock and a warrant to three shareholders at a rate
of $0.04 per unit. The warrant exercise price was $0.05 for one common share and was exercisable for a two years period after the subscription
date. None
of the warrants issued in 2018 were exercised and expired in 2020.
Warranty Total
Balance at January 1, 2020 $ 555,883 $ 555,883
Warrants expenses (reversal) for the year (473,883 ) (473,883 )
Balance at December 31, 2020 $ 82,000 $ 82,000
Warrants expenses (reversal) for the year (82,000 ) (82,000 )
Balance at December 31, 2021 $ 0 $ 0 STOCK
OPTIONS During
the year ended December 31, 2021 and 2020, the Company did not issue any stock options and there were no stock options issued o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0. FAIR VALUE MEASUREMENTS FASB
Accounting Standards Codification Topic 820, Fair Value Measurements and Disclosures provides a single definition of fair value, a hierarchy
for measuring fair value and expanded disclosures about fair value adjustments. Various inputs are used in determining the fair value
of assets and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or liability,
including the Company’s assumptions used in determining the fair value of investments There
were no transfers between Level 1 and other Levels during the years ended December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1 SEGMENT INFORMATION FASB
Accounting Standard Codification Topic 280 (ASC 280) “Segment Reporting” establishes standards for reporting information
about operating segments in financial statements. Operating segments are defined as components of an enterprise about which separate
financial information is available that is evaluated regularly by the chief operating decision maker, or decision making Company, in
deciding how to allocate resources and in assessing performance. General
Information of Reportable Segments: The
Company operates in two reportable segments: e-commerce and trading. The e-commerce segment operates a shopping search engine Bibishengjia
Bibishengjia Bibishengjia The
Company’s reportable business segments are strategic business units that offer different products. Each segment is managed independently
because they require different operations and markets to distinct classes of customers. Information
about Reported Segment Profit or Loss and Segment Assets
For year ended December 31, 2021 Ecommerce Trading All Other
Revenues $ 915,550 $ 77,569,749 $ - $ 78,485,299
Cost of revenues $ (124,709 ) $ (76,782,221 ) $ - $ (76,906,929 )
Gross profit (loss) $ 790,841 $ 787,528 $ - $ 1,578,370
Selling and marketing $ 137,862 $ - $ - $ 137,862
General and administrative $ 530,053 $ 659,535 $ 80,123 $ 1,189,588
Operating income (loss) $ 122,926 $ 127,993 $ (80,123 ) $ 170,796 Reconciliations
of Reportable Segment Revenues, Profit or Loss, and Assets, to the Consolidated Totals as of December 31, 2021 and for the year ended
December 31, 2021.
Revenues Year ended
Total revenues from reportable segments $ 78,485,299
Elimination of inter segments revenues -
Total consolidated revenues $ 78,485,299
Profit or loss 　
Total income (loss) from reportable segments $ 96,082
Elimination of inter segments profit or loss -
Unallocated amount:
Other corporation expense (80,128 )
Total consolidate net loss $ 15,954
Assets
Total assets from reportable segments $ 3,810,850
Unallocated amount:
Other unallocated assets – Holding Company 440
Total consolidated assets $ 3,810,4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t>
        </is>
      </c>
      <c r="B1" s="2" t="inlineStr">
        <is>
          <t>12 Months Ended</t>
        </is>
      </c>
    </row>
    <row r="2">
      <c r="B2" s="2" t="inlineStr">
        <is>
          <t>Dec. 31, 2021</t>
        </is>
      </c>
    </row>
    <row r="3">
      <c r="A3" s="3" t="inlineStr">
        <is>
          <t>Risks and Uncertainties [Abstract]</t>
        </is>
      </c>
    </row>
    <row r="4">
      <c r="A4" s="4" t="inlineStr">
        <is>
          <t>CONCENTRATION AND RISK</t>
        </is>
      </c>
      <c r="B4" s="4" t="inlineStr">
        <is>
          <t xml:space="preserve">NOTE
12 CONCENTRATION AND RISK Credit
risk Financial
instruments that potentially subject the Company to significant concentrations of credit risk consist primarily of cash and cash equivalents,
accounts receivable, and other receivables. The Company maintains certain bank accounts in the PRC, Hong Kong. As of December 31, 2021
and 2020, $1,932,693 and $932,102, respectively, were deposited in major financial institutions located in mainland China, and Hong Kong
Special Administration. Management believes that these financial institutions are of high credit quality and continually monitor the
credit worthiness of these financial institutions. Currency
convertibility risk Substantially
all of the Company’s business is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restrict the ability of the Company’s
PRC subsidiary to transfer its net assets, to the Company through loans, advances or cash dividends. Major
customers The
Company engages in e-commerce and sales businesses in the PRC. All revenues were generated from customers located in the PRC. One customer
which accounted for 10% or more of total revenues for the year ended December 31, 2021 and its outstanding accounts receivable balances
as at year-end dates, are presented as follows:
For the Year Ended As of
Customer Segment Sales Percentage of Account
Customer A Sales - Mixed Asphalt $ 61,103,498 77.85 % $ 848,138 For
the year ended December 31, 2020, one customer accounted for 10% or more of the Company’s sales.
For the Year Ended As of
Customer Segment Sales Percentage of Account
Customer A Sales - Mixed Asphalt $ 3,929,643 87.16 % $ 0 Major
vendors For
the year ended December 31, 2021, one vendor accounted for 10% or more of the Company’s purchases and its outstanding accounts
payable balances as at year-end dates, are presented as follows:
For the Year Ended As of
Supplier Segment Purchases Percentage of Account
Supplier A Sales - Mixed Asphalt $ 76,782,161 99.84 % $ 0 For
the year ended December 31, 2020, one vendor accounted for 10% or more of the Company’s purchases.
For the Year Ended As of
Supplier Segment Purchases Percentage of Account
Supplier A Sales - Mixed Asphalt $ 3,930,132 92.11 %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3. SUBSEQUENT EVENTS The Company’s management has performed subsequent events procedures
through the date the consolidated financial statements are issued which was April 15, 2022. There were no subsequent events requiring
adjustment or disclosure in the consolidated financial statements unless otherwise disclosed below, if 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1932693</v>
      </c>
      <c r="C3" s="7" t="n">
        <v>932102</v>
      </c>
    </row>
    <row r="4">
      <c r="A4" s="4" t="inlineStr">
        <is>
          <t>Accounts receivable</t>
        </is>
      </c>
      <c r="B4" s="5" t="n">
        <v>848181</v>
      </c>
      <c r="C4" s="4" t="inlineStr">
        <is>
          <t xml:space="preserve"> </t>
        </is>
      </c>
    </row>
    <row r="5">
      <c r="A5" s="4" t="inlineStr">
        <is>
          <t>Amounts due from related parties</t>
        </is>
      </c>
      <c r="B5" s="5" t="n">
        <v>414395</v>
      </c>
      <c r="C5" s="5" t="n">
        <v>779768</v>
      </c>
    </row>
    <row r="6">
      <c r="A6" s="4" t="inlineStr">
        <is>
          <t>Inventory</t>
        </is>
      </c>
      <c r="B6" s="5" t="n">
        <v>68984</v>
      </c>
      <c r="C6" s="5" t="n">
        <v>42617</v>
      </c>
    </row>
    <row r="7">
      <c r="A7" s="4" t="inlineStr">
        <is>
          <t>Deposit and prepaid expenses</t>
        </is>
      </c>
      <c r="B7" s="4" t="inlineStr">
        <is>
          <t xml:space="preserve"> </t>
        </is>
      </c>
      <c r="C7" s="5" t="n">
        <v>7752</v>
      </c>
    </row>
    <row r="8">
      <c r="A8" s="4" t="inlineStr">
        <is>
          <t>Total current assets</t>
        </is>
      </c>
      <c r="B8" s="5" t="n">
        <v>3264252</v>
      </c>
      <c r="C8" s="5" t="n">
        <v>1762239</v>
      </c>
    </row>
    <row r="9">
      <c r="A9" s="3" t="inlineStr">
        <is>
          <t>Long-term assets:</t>
        </is>
      </c>
    </row>
    <row r="10">
      <c r="A10" s="4" t="inlineStr">
        <is>
          <t>Property, plant and equipment, net</t>
        </is>
      </c>
      <c r="B10" s="5" t="n">
        <v>16493</v>
      </c>
      <c r="C10" s="5" t="n">
        <v>17325</v>
      </c>
    </row>
    <row r="11">
      <c r="A11" s="4" t="inlineStr">
        <is>
          <t>Operating lease right-of-use assets, net</t>
        </is>
      </c>
      <c r="B11" s="5" t="n">
        <v>200840</v>
      </c>
      <c r="C11" s="5" t="n">
        <v>291550</v>
      </c>
    </row>
    <row r="12">
      <c r="A12" s="4" t="inlineStr">
        <is>
          <t>Other receivable</t>
        </is>
      </c>
      <c r="B12" s="5" t="n">
        <v>200220</v>
      </c>
      <c r="C12" s="5" t="n">
        <v>34982</v>
      </c>
    </row>
    <row r="13">
      <c r="A13" s="4" t="inlineStr">
        <is>
          <t>Other Assets</t>
        </is>
      </c>
      <c r="B13" s="5" t="n">
        <v>128606</v>
      </c>
      <c r="C13" s="5" t="n">
        <v>16219</v>
      </c>
    </row>
    <row r="14">
      <c r="A14" s="4" t="inlineStr">
        <is>
          <t>Total non-current Assets</t>
        </is>
      </c>
      <c r="B14" s="5" t="n">
        <v>546160</v>
      </c>
      <c r="C14" s="5" t="n">
        <v>360077</v>
      </c>
    </row>
    <row r="15">
      <c r="A15" s="4" t="inlineStr">
        <is>
          <t>TOTAL ASSETS</t>
        </is>
      </c>
      <c r="B15" s="5" t="n">
        <v>3810411</v>
      </c>
      <c r="C15" s="5" t="n">
        <v>2122315</v>
      </c>
    </row>
    <row r="16">
      <c r="A16" s="3" t="inlineStr">
        <is>
          <t>Current liabilities:</t>
        </is>
      </c>
    </row>
    <row r="17">
      <c r="A17" s="4" t="inlineStr">
        <is>
          <t>Lease liabilities - current</t>
        </is>
      </c>
      <c r="B17" s="5" t="n">
        <v>123203</v>
      </c>
      <c r="C17" s="5" t="n">
        <v>105419</v>
      </c>
    </row>
    <row r="18">
      <c r="A18" s="4" t="inlineStr">
        <is>
          <t>Accounts Payable</t>
        </is>
      </c>
      <c r="B18" s="5" t="n">
        <v>52682</v>
      </c>
      <c r="C18" s="4" t="inlineStr">
        <is>
          <t xml:space="preserve"> </t>
        </is>
      </c>
    </row>
    <row r="19">
      <c r="A19" s="4" t="inlineStr">
        <is>
          <t>Income taxes payable</t>
        </is>
      </c>
      <c r="B19" s="5" t="n">
        <v>11094</v>
      </c>
      <c r="C19" s="5" t="n">
        <v>4219</v>
      </c>
    </row>
    <row r="20">
      <c r="A20" s="4" t="inlineStr">
        <is>
          <t>Short term loan</t>
        </is>
      </c>
      <c r="B20" s="5" t="n">
        <v>1572631</v>
      </c>
    </row>
    <row r="21">
      <c r="A21" s="4" t="inlineStr">
        <is>
          <t>Amounts due to related parties</t>
        </is>
      </c>
      <c r="B21" s="5" t="n">
        <v>1348102</v>
      </c>
      <c r="C21" s="5" t="n">
        <v>1157601</v>
      </c>
    </row>
    <row r="22">
      <c r="A22" s="4" t="inlineStr">
        <is>
          <t>Accrued liabilities</t>
        </is>
      </c>
      <c r="B22" s="5" t="n">
        <v>201815</v>
      </c>
      <c r="C22" s="5" t="n">
        <v>201815</v>
      </c>
    </row>
    <row r="23">
      <c r="A23" s="4" t="inlineStr">
        <is>
          <t>Contract liability - current</t>
        </is>
      </c>
      <c r="B23" s="5" t="n">
        <v>143367</v>
      </c>
      <c r="C23" s="5" t="n">
        <v>823337</v>
      </c>
    </row>
    <row r="24">
      <c r="A24" s="4" t="inlineStr">
        <is>
          <t>Other payable</t>
        </is>
      </c>
      <c r="B24" s="5" t="n">
        <v>794038</v>
      </c>
      <c r="C24" s="5" t="n">
        <v>65648</v>
      </c>
    </row>
    <row r="25">
      <c r="A25" s="4" t="inlineStr">
        <is>
          <t>Total current liabilities</t>
        </is>
      </c>
      <c r="B25" s="5" t="n">
        <v>4246932</v>
      </c>
      <c r="C25" s="5" t="n">
        <v>2358039</v>
      </c>
    </row>
    <row r="26">
      <c r="A26" s="3" t="inlineStr">
        <is>
          <t>Long-term liabilities:</t>
        </is>
      </c>
    </row>
    <row r="27">
      <c r="A27" s="4" t="inlineStr">
        <is>
          <t>Contract liability – non-current</t>
        </is>
      </c>
      <c r="B27" s="5" t="n">
        <v>535454</v>
      </c>
      <c r="C27" s="5" t="n">
        <v>682730</v>
      </c>
    </row>
    <row r="28">
      <c r="A28" s="4" t="inlineStr">
        <is>
          <t>Operating lease liabilities – non-current</t>
        </is>
      </c>
      <c r="B28" s="5" t="n">
        <v>98040</v>
      </c>
      <c r="C28" s="5" t="n">
        <v>197224</v>
      </c>
    </row>
    <row r="29">
      <c r="A29" s="4" t="inlineStr">
        <is>
          <t>TOTAL LIABILITIES</t>
        </is>
      </c>
      <c r="B29" s="5" t="n">
        <v>4880426</v>
      </c>
      <c r="C29" s="5" t="n">
        <v>3237993</v>
      </c>
    </row>
    <row r="30">
      <c r="A30" s="4" t="inlineStr">
        <is>
          <t>Commitments and contingencies</t>
        </is>
      </c>
      <c r="B30" s="4" t="inlineStr">
        <is>
          <t xml:space="preserve"> </t>
        </is>
      </c>
      <c r="C30" s="4" t="inlineStr">
        <is>
          <t xml:space="preserve"> </t>
        </is>
      </c>
    </row>
    <row r="31">
      <c r="A31" s="3" t="inlineStr">
        <is>
          <t>Stockholders’ deficit:</t>
        </is>
      </c>
    </row>
    <row r="32">
      <c r="A32" s="4" t="inlineStr">
        <is>
          <t>Preferred stock, $0.0001 par value, 10,000,000 shares authorized; 0 shares issued and outstanding, as of December 31, 2021 and December 31, 2020.</t>
        </is>
      </c>
      <c r="B32" s="4" t="inlineStr">
        <is>
          <t xml:space="preserve"> </t>
        </is>
      </c>
      <c r="C32" s="4" t="inlineStr">
        <is>
          <t xml:space="preserve"> </t>
        </is>
      </c>
    </row>
    <row r="33">
      <c r="A33" s="4" t="inlineStr">
        <is>
          <t>Common stock, $0.0001 par value, 300,000,000 shares authorized; 20,277,448 and 20,277,448 shares issued and outstanding, as of December 31, 2021 and December 31, 2020, respectively</t>
        </is>
      </c>
      <c r="B33" s="5" t="n">
        <v>2028</v>
      </c>
      <c r="C33" s="5" t="n">
        <v>2028</v>
      </c>
    </row>
    <row r="34">
      <c r="A34" s="4" t="inlineStr">
        <is>
          <t>Additional paid-in capital</t>
        </is>
      </c>
      <c r="B34" s="5" t="n">
        <v>1671847</v>
      </c>
      <c r="C34" s="5" t="n">
        <v>1671847</v>
      </c>
    </row>
    <row r="35">
      <c r="A35" s="4" t="inlineStr">
        <is>
          <t>Accumulated other comprehensive income</t>
        </is>
      </c>
      <c r="B35" s="5" t="n">
        <v>46918</v>
      </c>
      <c r="C35" s="5" t="n">
        <v>17224</v>
      </c>
    </row>
    <row r="36">
      <c r="A36" s="4" t="inlineStr">
        <is>
          <t>Accumulated deficit</t>
        </is>
      </c>
      <c r="B36" s="5" t="n">
        <v>-2790808</v>
      </c>
      <c r="C36" s="5" t="n">
        <v>-2806777</v>
      </c>
    </row>
    <row r="37">
      <c r="A37" s="4" t="inlineStr">
        <is>
          <t>TOTAL STOCKHOLDERS’ DEFICIT</t>
        </is>
      </c>
      <c r="B37" s="5" t="n">
        <v>-1070015</v>
      </c>
      <c r="C37" s="5" t="n">
        <v>-1115678</v>
      </c>
    </row>
    <row r="38">
      <c r="A38" s="4" t="inlineStr">
        <is>
          <t>TOTAL LIABILITIES AND STOCKHOLDERS’ DEFICIT</t>
        </is>
      </c>
      <c r="B38" s="7" t="n">
        <v>3810411</v>
      </c>
      <c r="C38" s="7" t="n">
        <v>2122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Description of Business [Abstract]</t>
        </is>
      </c>
    </row>
    <row r="4">
      <c r="A4" s="4" t="inlineStr">
        <is>
          <t>Basis of presentation and consolidation</t>
        </is>
      </c>
      <c r="B4" s="4" t="inlineStr">
        <is>
          <t xml:space="preserve">Basis
of presentation and consolidation The
consolidated financial statements of the Company have been prepared in accordance with the accounting principles generally accepted in
the United States of America (“U.S. GAAP”). The
consolidated financial statements are presented in US Dollars and include the accounts of the Company and its subsidiaries. All significant
inter-company accounts and transactions have been eliminated in consolidation. The results of subsidiaries acquired or disposed of during
the years are included in the consolidated statements of operations from the effective date of acquisition or up to the effective date
of disposal. The Company has limited operations and is considered to be in the development stage under ASC 915-15. The
following table depicts the identity of the Company’s subsidiaries:
Name of Subsidiary Place of Attributable Registered
Syndicore Asia Limited (1) Hong Kong 100 HKD 1
Z-Line International E-Commerce Limited (2) Hong Kong 100 HKD 8,000,000
Hunan Syndicore Asia Limited (3) PRC 100 HKD 10,000,000
Shenzhen Ezekiel Technology Co. Limited (3) PRC 100 HKD 10,000,000 (1) A wholly owned subsidiary of ZZLL. (2) A wholly owned subsidiary of Syndicore Asia Limited since October 8, 2019 (previously 55% owned). (3) A wholly owned subsidiary of Syndicore Asia Limited. </t>
        </is>
      </c>
    </row>
    <row r="5">
      <c r="A5" s="4" t="inlineStr">
        <is>
          <t>Use of estimates</t>
        </is>
      </c>
      <c r="B5" s="4" t="inlineStr">
        <is>
          <t xml:space="preserve">Use
of estimates In
preparing financial statements in conformity with accounting principles generally accepted in the United States management makes estimates
and assumptions that affect the reported amounts of assets and liabilities and disclosures of contingent assets and liabilities at the
dates of the financial statements, as well as the reported amounts of revenues and expenses during the reporting year. These accounts
and estimates include, but are not limited to, the valuation of accounts receivable, deferred income taxes and the estimation on useful
lives of plant and equipment. Actual results could differ from those estimates. </t>
        </is>
      </c>
    </row>
    <row r="6">
      <c r="A6" s="4" t="inlineStr">
        <is>
          <t>Concentrations of credit risk</t>
        </is>
      </c>
      <c r="B6" s="4" t="inlineStr">
        <is>
          <t xml:space="preserve">Concentrations
of credit risk Financial
instruments that potentially subject the Company to significant concentrations of credit risk consist principally of accounts receivable.
In respect of accounts receivable, the Company extends credit based on an evaluation of the customer’s financial condition, generally
without requiring collateral or other security. In order to minimize the credit risk, the management of the Company has delegated a team
responsibility for determination of credit limits, credit approvals and other monitoring procedures to ensure that follow-up action is
taken to recover overdue debts. Further, the Company reviews the recoverable amount of each individual trade debt at each balance sheet
date to ensure that adequate impairment losses are made for irrecoverable amounts. In this regard, the directors of the Company consider
that the Company’s credit risk is significantly reduced. 77.85% of revenue is concentrated in one major customer, thus there is
a significant concentration of credit risk in our account receivable related to these revenues. </t>
        </is>
      </c>
    </row>
    <row r="7">
      <c r="A7" s="4" t="inlineStr">
        <is>
          <t>Cash and cash equivalents</t>
        </is>
      </c>
      <c r="B7" s="4" t="inlineStr">
        <is>
          <t xml:space="preserve">Cash
and cash equivalents Cash
and cash equivalents include all cash, deposits in banks and other highly liquid investments with initial maturities of three months
or less. The Company currently maintains bank accounts in HK and the PRC only. </t>
        </is>
      </c>
    </row>
    <row r="8">
      <c r="A8" s="4" t="inlineStr">
        <is>
          <t>Accounts receivable</t>
        </is>
      </c>
      <c r="B8" s="4" t="inlineStr">
        <is>
          <t xml:space="preserve">Accounts
receivable Accounts
receivable are stated at original amount less allowance made for doubtful receivables, if any, based on a review of all outstanding amounts
at the year end. An allowance is also made when there is objective evidence that the Company will not be able to collect all amounts
due according to original terms of receivables. Bad debts are written off when identified. The Company extends unsecured credit to customers
in the normal course of business and believes all accounts receivable in excess of the allowances for doubtful receivables to be fully
collectible. The Company does not accrue interest on trade accounts receivable. Pursuant to the Company’s credit policy exposure
to credit risk is monitored on an on-going-basis where management performs credit evaluations on all customers that are sold services
or products on account. The Company did not experience any bad debts for the year ended December 31, 2021 and 2020, respectively. </t>
        </is>
      </c>
    </row>
    <row r="9">
      <c r="A9" s="4" t="inlineStr">
        <is>
          <t>Inventories</t>
        </is>
      </c>
      <c r="B9" s="4" t="inlineStr">
        <is>
          <t xml:space="preserve">Inventories Inventories
consisting of lottery machines, are stated at the lower of cost or market value. The Company used the weighted average cost method of
accounting for inventory. Inventories on hand are evaluated on an on-going basis to determine if any items are obsolete, spoiled, or
in excess of future demand. The Company reviews its inventories for impairment and provides, if required, for an impairment charge that
is charged directly to cost of sales when it has been determined the product is obsolete or spoiled, and the Company will not be able
to sell it at a normal profit above its carrying cost. The Company’s primary inventories are multi-function lottery ticket machines.
The Company did not experience any impairment on inventory during the years ended December 31, 2021 and 2020. </t>
        </is>
      </c>
    </row>
    <row r="10">
      <c r="A10" s="4" t="inlineStr">
        <is>
          <t>Property, Plant and Equipment</t>
        </is>
      </c>
      <c r="B10" s="4" t="inlineStr">
        <is>
          <t xml:space="preserve">Property,
Plant and Equipment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lant and equipment is provided using the straight-line method over their estimated useful lives at the following annual rates:
Furniture and fixtures 20% - 50 %
Office equipment 20%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separately presented in the balance sheet and reported at the lower of the carrying amount or fair
value less costs to sell and are no longer depreciated. </t>
        </is>
      </c>
    </row>
    <row r="11">
      <c r="A11" s="4" t="inlineStr">
        <is>
          <t>Contract liabilities</t>
        </is>
      </c>
      <c r="B11" s="4" t="inlineStr">
        <is>
          <t xml:space="preserve">Contract
liabilities The
subsidiary SAL received prepayment for a 7-year agreement with Pretech International Co., Limited (“Pretech”), a company
incorporated under the laws of Hong Kong (“HK”). Pretech is a software, hardware and digital company that also specializes
in the development and manufacture of consumer electronics. Under the terms of the Pretech agreement, Pretech agreed to act as SAL’s
sales agent to promote and bring more customers to Bibishengjia Bibishengjia Bibishengjia Bibishengjia Bibishengjia Bibishengjia The
following is a schedule, by fiscal years, of the maturities of contract liabilities as of December 31, 2021:
2022 $ 143,367
2023 143,367
2024 143,367
2025 143,367
2026 105,353
Total contract liabilities 678,821 Another
subsidiary HSAL received prepayments from customers for eggs and other various products. The Company records these receipts as customer
advances and deposits until it has met all the criteria for recognition of revenue including the passing possession of the products to
its customer, at such point Company will reduce the customer and deposits balance and credit the Company’s revenue. </t>
        </is>
      </c>
    </row>
    <row r="12">
      <c r="A12" s="4" t="inlineStr">
        <is>
          <t>Revenue recognition</t>
        </is>
      </c>
      <c r="B12" s="4" t="inlineStr">
        <is>
          <t xml:space="preserve">Revenue
recognition The
Company adopted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pplying ASC 606, the Company recognizes revenue when it has negotiated the terms of the transaction, set forth the sales price, transferred
of possession of the product to the customer, determined that the customer does not have the right to return the product, determined
that the customer is able to further sell or transfer the product onto others for economic benefit without any other obligation to be
fulfilled by the Company, and the Company is reasonably assured that funds have been or will be collected from the customer. Ezekiel’s asphalt trading revenue is related to a single performance
obligation that is earned at single point in time when customers accept the goods evidence by their signed receipt. The Company typically
receives payment an initial payment equal to approximately 85-95% of the contract value prior to delivery of goods; these amounts are
recorded as contract liabilities until which point the Company has delivery the goods and recognized these amounts into its result of
operations. The remainder of the contract value which is recognized to revenue and recorded as an accounts receivable upon delivery of
goods is typically paid by the customer to the Company within three months after delivery of the goods. Hunan Syndicore Asia Limited earns advertising revenue through third party
content distribution platforms whereby if influencers that are employed by subsidiary’s provide performances on the third-party
platforms, the Company is entitled to a percentage of advertising revenue generated from views of that content. Management believes these
performances represent a single performance obligation that is earned at a single point in time when content viewers watch the distributed
content. The Company typically receives payment of their proportion of the advertising revenue once a month, on the month following the
month of the performance. SAL received prepayment of the full consideration of $1,000,000 under the
agreement with Pretech in two installments in 2019 and 2020. Management believes this a single performance obligation that is earned over
a period of time. The Company recognized such prepayment in a straight line 7-year schedule because the Pretech Agreement has a 7- year
term. Of such full consideration, $143,367 was recorded as current customer advances and $537,626 was recorded as long-term customer advances
as of December 31, 2021. An aggregate amount of $179,666 was recognized as revenue in 2020, $143,367 was recognized in 2021 and $680,993
is outstanding and yet to be recognized. </t>
        </is>
      </c>
    </row>
    <row r="13">
      <c r="A13" s="4" t="inlineStr">
        <is>
          <t>Cost of Sales</t>
        </is>
      </c>
      <c r="B13" s="4" t="inlineStr">
        <is>
          <t xml:space="preserve">Cost
of Sales Cost
of sales is mainly comprised of costs of petroleum-based products, multi-function lottery tickets machines and various agriculture products. </t>
        </is>
      </c>
    </row>
    <row r="14">
      <c r="A14" s="4" t="inlineStr">
        <is>
          <t>Selling Expense</t>
        </is>
      </c>
      <c r="B14" s="4" t="inlineStr">
        <is>
          <t xml:space="preserve">Selling
Expense Selling
expense is mainly comprised of advertising and promotion cost on the Company’s online application “ Bibishengjia General
and administrative </t>
        </is>
      </c>
    </row>
    <row r="15">
      <c r="A15" s="4" t="inlineStr">
        <is>
          <t>Income taxes</t>
        </is>
      </c>
      <c r="B15"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is>
      </c>
    </row>
    <row r="16">
      <c r="A16" s="4" t="inlineStr">
        <is>
          <t>Comprehensive income (loss)</t>
        </is>
      </c>
      <c r="B16" s="4" t="inlineStr">
        <is>
          <t xml:space="preserve">Comprehensive
income(loss) The
Company has adopted FASB Accounting Standard Codification Topic 220 (“ASC 220”) “Comprehensive income”, which
establishes standards for reporting and display of comprehensive income, its components and accumulated balances. Accumulated other comprehensive
income (loss) represents the accumulated balance of foreign currency translation adjustments of the Company. </t>
        </is>
      </c>
    </row>
    <row r="17">
      <c r="A17" s="4" t="inlineStr">
        <is>
          <t>Leases</t>
        </is>
      </c>
      <c r="B17" s="4" t="inlineStr">
        <is>
          <t xml:space="preserve">Leases
The
Company’s executive offices are located in the Carnival Commercial Building, 18 Java Road, North Point Hong Kong. Our current lease
is from August 28, 2021 to August 27, 2023 at a monthly charge of HK$8,000 per month (approximately $1,031 per month). The Company has
successfully renewed its lease in the past and does not expect any difficulty in renewing it again. Hunan
Syndicore Asia Limited, leases 682.5 square meters of office space at Tower E1, Li Gu Yu Yuan, No. 27 Wen Xuan Road, Chang Sha, Hunan
Province, China at a monthly charge of RMB 22,523 per month (approximately $3,264 per month). The term of the lease is from May 15, 2019
to May 14, 2024. The lease may be renewed upon three months prior written notice. Shenzhen
Ezekiel Technology Co. Limited leases 296.93 square meters of office space at Xin Li Kang Tower, Suite 22C, Nanshan District, Shenzhen,
Guangdong Province, China at a monthly charge of RMB 36,440 per month (approximately $5,281 per month). The term of the lease is from
April 1, 2020 to April 9, 2023. The lease may be renewed upon six months prior written notice. Under
Topic 842, operating lease expense is generally recognized evenly over the term of the lease. The Company has operating leases primarily
consisting of facilities with remaining lease terms of approximately two to four years. The Company does not have the option to terminate
the leases early. Leases
with an initial term of twelve months or less are not recorded on the balance sheet. For lease agreements entered into or reassessed
after the adoption of Topic 842, the Company has combined the lease and non-lease components in determining the lease liabilities and
ROU assets.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n December 29, 2018 of 4.5% for all leases that commenced prior to that date. ROU
lease assets and lease liabilities for our operating leases were recorded in the balance sheet as follows: Supplemental
balance sheet information related to the operating lease for office was as follows:
The Years Ended
2021 2020
Right-of-use assets $ 200,840 $ 291,550
Lease payment liability-current 123,202 105,419
Lease payment liability-non current 98,041 197,224
Total lease payment liability $ 221,243 $ 302,643 The
remaining lease term and discount rate for the operating lease for office were as follows as of December 31, 2021:
Remaining lease term (years) 3
Discount rate 4.5 % For
the years ended December 31, 2021, the lease expense was as follows in 2021:
For the Year Ended
Operating lease cost $ 124,825
Short-term lease cost
Total $ 124,825 Cash
payment for operating lease under ASC 842 in the year of 2021 was $124,825. For
the years ended December 31, 2021, rental expenses based on ASC 840 were $118,583. The
following is a schedule, by fiscal years, of the maturities of lease liabilities as of December 31, 2021:
2022 $ 130,678
2023 80,164
2024 and thereafter 20,501
Total lease payments 231,343
Less: imputed interest (10,099 )
Present value of lease liabilities $ 221,244 </t>
        </is>
      </c>
    </row>
    <row r="18">
      <c r="A18" s="4" t="inlineStr">
        <is>
          <t>Foreign currency translation</t>
        </is>
      </c>
      <c r="B18" s="4" t="inlineStr">
        <is>
          <t xml:space="preserve">Foreign
currency translation For
financial reporting purposes, the financial statements of the Company which are prepared using the functional currency have been translated
into United States Dollars (“$”). The functional currencies of the Company’s two business segments based in the PRC
is Chinese Renminbi (“RMB”) and Hong Kong dollars (“HKD”), respectively.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ruling at
the balance sheet date. Any differences are taken to profit or loss as a gain or loss on foreign currency translation in the consolidated
statements of operations. In
accordance with ASC 830, Foreign Currency Matters, the Company translated the assets and liabilities into $ using the rate of exchange
prevailing at the applicable balance sheet date and the consolidated statements of operations and cash flows are translated at an average
rate during the reporting period. Adjustments resulting from the translation are recorded in shareholders’ equity as part of accumulated
other comprehensive income. The average rate used in translation of RMB to $ is a ratio of $1.00 = RMB 6.449945. The average rate used
in translation of HKD to $ is a ratio of $1.00 = HKD 7.772253. Below
is a table with foreign exchange rates used for translation:
December 31, December 31,
Average
Yearly (average rate)
Chinese Renminbi (RMB) RMB 6.44995 RMB 6.90013
United States dollar ($) $ 1.00 $ 1.00
December 31, December 31,
Year Ended (Closing rate)
Chinese Renminbi (RMB) RMB 6.35877 RMB 6.52765
United States dollar ($) $ 1.00 $ 1.00
Average yearly (average rate) December 31, December 31,
Hong Kong dollar (HKD) HKD 7.77225 HKD 7.75576
United States dollar ($) $ 1.00 $ 1.00
December 31, December 31,
Year Ended (Closing rate)
Hong Kong dollar (HKD) HKD 7.79713 HKD 7.75249
United States dollar ($) $ 1.00 $ 1.00 </t>
        </is>
      </c>
    </row>
    <row r="19">
      <c r="A19" s="4" t="inlineStr">
        <is>
          <t>Stock-based compensation</t>
        </is>
      </c>
      <c r="B19" s="4" t="inlineStr">
        <is>
          <t xml:space="preserve">Stock-based
compensation The
Company does not provide any stock-based compensation. </t>
        </is>
      </c>
    </row>
    <row r="20">
      <c r="A20" s="4" t="inlineStr">
        <is>
          <t>Basic and diluted earnings (loss) per share</t>
        </is>
      </c>
      <c r="B20" s="4" t="inlineStr">
        <is>
          <t xml:space="preserve">Basic
and diluted earnings (loss) per share Basic
and diluted earnings (loss) per common share has been computed by dividing net income (loss) by the weighted average number of common
shares outstanding. The
following table sets forth the computation of basic and diluted (loss) earnings per share:
Full year Full year
Numerator
Net income (loss) - $ 15,968 $ (386,827 )
Denominator
Weighted average common shares-basic 20,277,448 20,277,448
Earnings (loss) per common share-basic $ 0.00 $ (0.02 ) </t>
        </is>
      </c>
    </row>
    <row r="21">
      <c r="A21" s="4" t="inlineStr">
        <is>
          <t>Commitments and contingencies</t>
        </is>
      </c>
      <c r="B21" s="4" t="inlineStr">
        <is>
          <t xml:space="preserve">Commitments
and contingencies Liabilities
for loss contingencies arising from claims, assessments, litigation, fines and other sources are recorded when it is probable that a
liability has been incurred and the amount of the assessment can be reasonably estimated. </t>
        </is>
      </c>
    </row>
    <row r="22">
      <c r="A22" s="4" t="inlineStr">
        <is>
          <t>Recently issued accounting pronouncements adopted</t>
        </is>
      </c>
      <c r="B22" s="4" t="inlineStr">
        <is>
          <t>Recently
issued accounting pronouncements adopted On
January 1, 2020, the Company adopted Accounting Standards Update (“ASU”) No. 2016-13, “Financial Instruments –
Credit Losses on Financial Instruments,” which requires that expected credit losses relating to financial assets b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Also, for available-for-sale debt
securities with unrealized losses, the standard eliminates the concept of other-than-temporary impairments and requires allowances to
be recorded instead of reducing the amortized cost of the investment. The adoption by the Company of the new guidance did not have a
material impact on the Company’s consolidated financial statements. Our
condensed consolidated financial statements for the year ended December 31, 2021 are presented under the new standard, while comparative
periods presented are not adjusted and continue to be reported in accordance with the Company’s historical accounting policy. Other
pronouncements issued by the FASB or other authoritative accounting standards with future effective dates are either not applicable or
not significant to the condensed consolidated financial statement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Description of Business [Abstract]</t>
        </is>
      </c>
    </row>
    <row r="4">
      <c r="A4" s="4" t="inlineStr">
        <is>
          <t>Schedule of investments in subsidiaries</t>
        </is>
      </c>
      <c r="B4" s="4" t="inlineStr">
        <is>
          <t xml:space="preserve">Name of Subsidiary Place of Attributable Registered
Syndicore Asia Limited (1) Hong Kong 100 HKD 1
Z-Line International E-Commerce Limited (2) Hong Kong 100 HKD 8,000,000
Hunan Syndicore Asia Limited (3) PRC 100 HKD 10,000,000
Shenzhen Ezekiel Technology Co. Limited (3) PRC 100 HKD 10,000,000 (1) A wholly owned subsidiary of ZZLL. (2) A wholly owned subsidiary of Syndicore Asia Limited since October 8, 2019 (previously 55% owned). (3) A wholly owned subsidiary of Syndicore Asia Limited. </t>
        </is>
      </c>
    </row>
    <row r="5">
      <c r="A5" s="4" t="inlineStr">
        <is>
          <t>Schedule of depreciation rates</t>
        </is>
      </c>
      <c r="B5" s="4" t="inlineStr">
        <is>
          <t xml:space="preserve">Furniture and fixtures 20% - 50 %
Office equipment 20% </t>
        </is>
      </c>
    </row>
    <row r="6">
      <c r="A6" s="4" t="inlineStr">
        <is>
          <t>Schedule of maturities of contract liabilities</t>
        </is>
      </c>
      <c r="B6" s="4" t="inlineStr">
        <is>
          <t xml:space="preserve">2022 $ 143,367
2023 143,367
2024 143,367
2025 143,367
2026 105,353
Total contract liabilities 678,821 </t>
        </is>
      </c>
    </row>
    <row r="7">
      <c r="A7" s="4" t="inlineStr">
        <is>
          <t>Schedule of supplemental balance sheet information related to the operating lease</t>
        </is>
      </c>
      <c r="B7" s="4" t="inlineStr">
        <is>
          <t xml:space="preserve">The Years Ended
2021 2020
Right-of-use assets $ 200,840 $ 291,550
Lease payment liability-current 123,202 105,419
Lease payment liability-non current 98,041 197,224
Total lease payment liability $ 221,243 $ 302,643
Remaining lease term (years) 3
Discount rate 4.5 %
For the Year Ended
Operating lease cost $ 124,825
Short-term lease cost
Total $ 124,825 </t>
        </is>
      </c>
    </row>
    <row r="8">
      <c r="A8" s="4" t="inlineStr">
        <is>
          <t>Schedule of maturities of lease liabilities</t>
        </is>
      </c>
      <c r="B8" s="4" t="inlineStr">
        <is>
          <t xml:space="preserve">2022 $ 130,678
2023 80,164
2024 and thereafter 20,501
Total lease payments 231,343
Less: imputed interest (10,099 )
Present value of lease liabilities $ 221,244 </t>
        </is>
      </c>
    </row>
    <row r="9">
      <c r="A9" s="4" t="inlineStr">
        <is>
          <t>Schedule of foreign exchange rates</t>
        </is>
      </c>
      <c r="B9" s="4" t="inlineStr">
        <is>
          <t xml:space="preserve">December 31, December 31,
Average
Yearly (average rate)
Chinese Renminbi (RMB) RMB 6.44995 RMB 6.90013
United States dollar ($) $ 1.00 $ 1.00
December 31, December 31,
Year Ended (Closing rate)
Chinese Renminbi (RMB) RMB 6.35877 RMB 6.52765
United States dollar ($) $ 1.00 $ 1.00
Average yearly (average rate) December 31, December 31,
Hong Kong dollar (HKD) HKD 7.77225 HKD 7.75576
United States dollar ($) $ 1.00 $ 1.00
December 31, December 31,
Year Ended (Closing rate)
Hong Kong dollar (HKD) HKD 7.79713 HKD 7.75249
United States dollar ($) $ 1.00 $ 1.00 </t>
        </is>
      </c>
    </row>
    <row r="10">
      <c r="A10" s="4" t="inlineStr">
        <is>
          <t>Schedule of basic and diluted (loss) earnings per share</t>
        </is>
      </c>
      <c r="B10" s="4" t="inlineStr">
        <is>
          <t xml:space="preserve">Full year Full year
Numerator
Net income (loss) - $ 15,968 $ (386,827 )
Denominator
Weighted average common shares-basic 20,277,448 20,277,448
Earnings (loss) per common share-basic $ 0.00 $ (0.0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1</t>
        </is>
      </c>
    </row>
    <row r="3">
      <c r="A3" s="3" t="inlineStr">
        <is>
          <t>Payables and Accruals [Abstract]</t>
        </is>
      </c>
    </row>
    <row r="4">
      <c r="A4" s="4" t="inlineStr">
        <is>
          <t>Schedule of other payables and accrued liabilities</t>
        </is>
      </c>
      <c r="B4" s="4" t="inlineStr">
        <is>
          <t xml:space="preserve">As of As of
Accrued expenses $ 201,815 $ 201,815
Other payables 794,038 -
$ 995,583 $ 201,8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mount Due from/to Related Parties (Tables)</t>
        </is>
      </c>
      <c r="B1" s="2" t="inlineStr">
        <is>
          <t>12 Months Ended</t>
        </is>
      </c>
    </row>
    <row r="2">
      <c r="B2" s="2" t="inlineStr">
        <is>
          <t>Dec. 31, 2021</t>
        </is>
      </c>
    </row>
    <row r="3">
      <c r="A3" s="3" t="inlineStr">
        <is>
          <t>Amount Due from/to Related Parties (Tables) [Line Items]</t>
        </is>
      </c>
    </row>
    <row r="4">
      <c r="A4" s="4" t="inlineStr">
        <is>
          <t>Schedule of amounts due from related parties</t>
        </is>
      </c>
      <c r="B4" s="4" t="inlineStr">
        <is>
          <t xml:space="preserve">December 31, December 31,
Amount due from related parties:
Hunan Zhong Zong Hong Fu Culture Industry Company Limited (b)(d) $ 19,049 $ 90,093
Hunan Zhong Zong Lianlian Information Technology Limited Company (b)(e) 395,346 689,675
Changsha Gengtong Property Management Co., Ltd. (b) - -
Z-Line -
$ 414,395 $ 779,768
Amount due to related parties:
Sean Webster $ - $ -
Wei Zhu (a) 232,265 233,603
Hunan Longitudinal Uned Information Technology Co., Ltd. (b) - -
Shenzhen Zong Wang Internet Information Limited Company (b) - 18,843
Zhong He Lian Chuang (b) - 15,319
Shen Tian (c) 626,438 496,814
Various other shareholders and directors 448,742 393,022
Loan from Harry Cheung 40,656 -
$ 1,348,101 $ 1,157,6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Dec. 31, 2021</t>
        </is>
      </c>
    </row>
    <row r="3">
      <c r="A3" s="3" t="inlineStr">
        <is>
          <t>Warrants Disclosure [Abstract]</t>
        </is>
      </c>
    </row>
    <row r="4">
      <c r="A4" s="4" t="inlineStr">
        <is>
          <t>Schedule of warranty liabilities</t>
        </is>
      </c>
      <c r="B4" s="4" t="inlineStr">
        <is>
          <t xml:space="preserve">Warranty Total
Balance at January 1, 2020 $ 555,883 $ 555,883
Warrants expenses (reversal) for the year (473,883 ) (473,883 )
Balance at December 31, 2020 $ 82,000 $ 82,000
Warrants expenses (reversal) for the year (82,000 ) (82,000 )
Balance at December 31, 2021 $ 0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ported segment profit or loss and segment assets</t>
        </is>
      </c>
      <c r="B4" s="4" t="inlineStr">
        <is>
          <t xml:space="preserve">For year ended December 31, 2021 Ecommerce Trading All Other
Revenues $ 915,550 $ 77,569,749 $ - $ 78,485,299
Cost of revenues $ (124,709 ) $ (76,782,221 ) $ - $ (76,906,929 )
Gross profit (loss) $ 790,841 $ 787,528 $ - $ 1,578,370
Selling and marketing $ 137,862 $ - $ - $ 137,862
General and administrative $ 530,053 $ 659,535 $ 80,123 $ 1,189,588
Operating income (loss) $ 122,926 $ 127,993 $ (80,123 ) $ 170,796 </t>
        </is>
      </c>
    </row>
    <row r="5">
      <c r="A5" s="4" t="inlineStr">
        <is>
          <t>Schedule of reportable segment revenues, profit or loss, and asset</t>
        </is>
      </c>
      <c r="B5" s="4" t="inlineStr">
        <is>
          <t xml:space="preserve">Revenues Year ended
Total revenues from reportable segments $ 78,485,299
Elimination of inter segments revenues -
Total consolidated revenues $ 78,485,299
Profit or loss 　
Total income (loss) from reportable segments $ 96,082
Elimination of inter segments profit or loss -
Unallocated amount:
Other corporation expense (80,128 )
Total consolidate net loss $ 15,954
Assets
Total assets from reportable segments $ 3,810,850
Unallocated amount:
Other unallocated assets – Holding Company 440
Total consolidated assets $ 3,810,4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centration and Risk (Tables)</t>
        </is>
      </c>
      <c r="B1" s="2" t="inlineStr">
        <is>
          <t>12 Months Ended</t>
        </is>
      </c>
    </row>
    <row r="2">
      <c r="B2" s="2" t="inlineStr">
        <is>
          <t>Dec. 31, 2021</t>
        </is>
      </c>
    </row>
    <row r="3">
      <c r="A3" s="3" t="inlineStr">
        <is>
          <t>Risks and Uncertainties [Abstract]</t>
        </is>
      </c>
    </row>
    <row r="4">
      <c r="A4" s="4" t="inlineStr">
        <is>
          <t>Schedule of outstanding accounts receivable balances</t>
        </is>
      </c>
      <c r="B4" s="4" t="inlineStr">
        <is>
          <t xml:space="preserve">For the Year Ended As of
Customer Segment Sales Percentage of Account
Customer A Sales - Mixed Asphalt $ 61,103,498 77.85 % $ 848,138
For the Year Ended As of
Customer Segment Sales Percentage of Account
Customer A Sales - Mixed Asphalt $ 3,929,643 87.16 % $ 0 </t>
        </is>
      </c>
    </row>
    <row r="5">
      <c r="A5" s="4" t="inlineStr">
        <is>
          <t>Schedule of outstanding accounts payable balances</t>
        </is>
      </c>
      <c r="B5" s="4" t="inlineStr">
        <is>
          <t xml:space="preserve">For the Year Ended As of
Supplier Segment Purchases Percentage of Account
Supplier A Sales - Mixed Asphalt $ 76,782,161 99.84 % $ 0
For the Year Ended As of
Supplier Segment Purchases Percentage of Account
Supplier A Sales - Mixed Asphalt $ 3,930,132 92.11 %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Organization and Basis of Presentation (Details)</t>
        </is>
      </c>
      <c r="B1" s="2" t="inlineStr">
        <is>
          <t>1 Months Ended</t>
        </is>
      </c>
    </row>
    <row r="2">
      <c r="B2" s="2" t="inlineStr">
        <is>
          <t>Aug. 18, 2016</t>
        </is>
      </c>
      <c r="C2" s="2" t="inlineStr">
        <is>
          <t>Oct. 08, 2019</t>
        </is>
      </c>
    </row>
    <row r="3">
      <c r="A3" s="3" t="inlineStr">
        <is>
          <t>Organization and Basis of Presentation (Details) [Line Items]</t>
        </is>
      </c>
    </row>
    <row r="4">
      <c r="A4" s="4" t="inlineStr">
        <is>
          <t>Description of ownership percentage</t>
        </is>
      </c>
      <c r="B4" s="4" t="inlineStr">
        <is>
          <t>We initially owned 55% and NSML owned 45% of the equity interests in Z-Line, which
was formed to provide consumer-to-consumer, business-to-consumer and business-to-business-sales services via web portals.</t>
        </is>
      </c>
    </row>
    <row r="5">
      <c r="A5" s="4" t="inlineStr">
        <is>
          <t>Business Combination [Member]</t>
        </is>
      </c>
    </row>
    <row r="6">
      <c r="A6" s="3" t="inlineStr">
        <is>
          <t>Organization and Basis of Presentation (Details) [Line Items]</t>
        </is>
      </c>
    </row>
    <row r="7">
      <c r="A7" s="4" t="inlineStr">
        <is>
          <t>Business acquisition percentage</t>
        </is>
      </c>
      <c r="C7" s="4" t="inlineStr">
        <is>
          <t>4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1" customWidth="1" min="2" max="2"/>
  </cols>
  <sheetData>
    <row r="1">
      <c r="A1" s="1" t="inlineStr">
        <is>
          <t>Description of Business (Details)</t>
        </is>
      </c>
      <c r="B1" s="2" t="inlineStr">
        <is>
          <t>12 Months Ended</t>
        </is>
      </c>
    </row>
    <row r="2">
      <c r="B2" s="2" t="inlineStr">
        <is>
          <t>Dec. 31, 2021USD ($)</t>
        </is>
      </c>
    </row>
    <row r="3">
      <c r="A3" s="3" t="inlineStr">
        <is>
          <t>Description of Business (Details) [Line Items]</t>
        </is>
      </c>
    </row>
    <row r="4">
      <c r="A4" s="4" t="inlineStr">
        <is>
          <t>Dispenser at cost</t>
        </is>
      </c>
      <c r="B4" s="6" t="n">
        <v>0.45</v>
      </c>
    </row>
    <row r="5">
      <c r="A5" s="4" t="inlineStr">
        <is>
          <t>Cost of each machine value</t>
        </is>
      </c>
      <c r="B5" s="5" t="n">
        <v>950</v>
      </c>
    </row>
    <row r="6">
      <c r="A6" s="4" t="inlineStr">
        <is>
          <t>Generate revenue from sales</t>
        </is>
      </c>
      <c r="B6" s="7" t="n">
        <v>1375</v>
      </c>
    </row>
    <row r="7">
      <c r="A7" s="4" t="inlineStr">
        <is>
          <t>Minimum [Member]</t>
        </is>
      </c>
    </row>
    <row r="8">
      <c r="A8" s="3" t="inlineStr">
        <is>
          <t>Description of Business (Details) [Line Items]</t>
        </is>
      </c>
    </row>
    <row r="9">
      <c r="A9" s="4" t="inlineStr">
        <is>
          <t>Ticket sales price, percentage</t>
        </is>
      </c>
      <c r="B9" s="4" t="inlineStr">
        <is>
          <t>7.00%</t>
        </is>
      </c>
    </row>
    <row r="10">
      <c r="A10" s="4" t="inlineStr">
        <is>
          <t>Maximum [Member]</t>
        </is>
      </c>
    </row>
    <row r="11">
      <c r="A11" s="3" t="inlineStr">
        <is>
          <t>Description of Business (Details) [Line Items]</t>
        </is>
      </c>
    </row>
    <row r="12">
      <c r="A12" s="4" t="inlineStr">
        <is>
          <t>Ticket sales price, percentage</t>
        </is>
      </c>
      <c r="B12" s="4" t="inlineStr">
        <is>
          <t>8.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Substantial loss</t>
        </is>
      </c>
      <c r="C4" s="7" t="n">
        <v>374001</v>
      </c>
    </row>
    <row r="5">
      <c r="A5" s="4" t="inlineStr">
        <is>
          <t>Working capital deficit</t>
        </is>
      </c>
      <c r="B5" s="7" t="n">
        <v>982680</v>
      </c>
      <c r="C5" s="5" t="n">
        <v>685800</v>
      </c>
    </row>
    <row r="6">
      <c r="A6" s="4" t="inlineStr">
        <is>
          <t>Accumulated deficit</t>
        </is>
      </c>
      <c r="B6" s="5" t="n">
        <v>-2790808</v>
      </c>
      <c r="C6" s="5" t="n">
        <v>-2806777</v>
      </c>
    </row>
    <row r="7">
      <c r="A7" s="4" t="inlineStr">
        <is>
          <t>Net cash used in operating activities</t>
        </is>
      </c>
      <c r="B7" s="7" t="n">
        <v>-1129286</v>
      </c>
      <c r="C7" s="7" t="n">
        <v>24311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0.0001</v>
      </c>
      <c r="C3" s="8"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001</v>
      </c>
      <c r="C7" s="8" t="n">
        <v>0.0001</v>
      </c>
    </row>
    <row r="8">
      <c r="A8" s="4" t="inlineStr">
        <is>
          <t>Common stock, shares authorized</t>
        </is>
      </c>
      <c r="B8" s="5" t="n">
        <v>300000000</v>
      </c>
      <c r="C8" s="5" t="n">
        <v>300000000</v>
      </c>
    </row>
    <row r="9">
      <c r="A9" s="4" t="inlineStr">
        <is>
          <t>Common stock, shares outstanding</t>
        </is>
      </c>
      <c r="B9" s="5" t="n">
        <v>20277448</v>
      </c>
      <c r="C9" s="5" t="n">
        <v>20277448</v>
      </c>
    </row>
    <row r="10">
      <c r="A10" s="4" t="inlineStr">
        <is>
          <t>Common stock, shares outstanding</t>
        </is>
      </c>
      <c r="B10" s="5" t="n">
        <v>20277448</v>
      </c>
      <c r="C10" s="5" t="n">
        <v>20277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6" customWidth="1" min="1" max="1"/>
    <col width="14" customWidth="1" min="2" max="2"/>
    <col width="80" customWidth="1" min="3" max="3"/>
    <col width="80" customWidth="1" min="4" max="4"/>
    <col width="21" customWidth="1" min="5" max="5"/>
    <col width="21" customWidth="1" min="6" max="6"/>
  </cols>
  <sheetData>
    <row r="1">
      <c r="A1" s="1" t="inlineStr">
        <is>
          <t>Summary of Significant Accounting Policies (Details)</t>
        </is>
      </c>
      <c r="B1" s="2" t="inlineStr">
        <is>
          <t>Dec. 29, 2018</t>
        </is>
      </c>
      <c r="C1" s="2" t="inlineStr">
        <is>
          <t>Dec. 31, 2021USD ($)</t>
        </is>
      </c>
      <c r="D1" s="2" t="inlineStr">
        <is>
          <t>Dec. 31, 2021CNY (¥)</t>
        </is>
      </c>
      <c r="E1" s="2" t="inlineStr">
        <is>
          <t>Dec. 31, 2020USD ($)</t>
        </is>
      </c>
      <c r="F1" s="2" t="inlineStr">
        <is>
          <t>Dec. 31, 2019USD ($)</t>
        </is>
      </c>
    </row>
    <row r="2">
      <c r="A2" s="3" t="inlineStr">
        <is>
          <t>Summary of Significant Accounting Policies (Details) [Line Items]</t>
        </is>
      </c>
    </row>
    <row r="3">
      <c r="A3" s="4" t="inlineStr">
        <is>
          <t>Ownership percentage</t>
        </is>
      </c>
      <c r="C3" s="4" t="inlineStr">
        <is>
          <t>55.00%</t>
        </is>
      </c>
      <c r="D3" s="4" t="inlineStr">
        <is>
          <t>55.00%</t>
        </is>
      </c>
    </row>
    <row r="4">
      <c r="A4" s="4" t="inlineStr">
        <is>
          <t>Credit risk</t>
        </is>
      </c>
      <c r="C4" s="4" t="inlineStr">
        <is>
          <t>77.85%</t>
        </is>
      </c>
      <c r="D4" s="4" t="inlineStr">
        <is>
          <t>77.85%</t>
        </is>
      </c>
    </row>
    <row r="5">
      <c r="A5" s="4" t="inlineStr">
        <is>
          <t>Pretech agreement</t>
        </is>
      </c>
      <c r="C5" s="7" t="n">
        <v>1000000</v>
      </c>
      <c r="E5" s="7" t="n">
        <v>1000000</v>
      </c>
      <c r="F5" s="7" t="n">
        <v>1000000</v>
      </c>
    </row>
    <row r="6">
      <c r="A6" s="4" t="inlineStr">
        <is>
          <t>Pretech percentage</t>
        </is>
      </c>
      <c r="C6" s="4" t="inlineStr">
        <is>
          <t>5.00%</t>
        </is>
      </c>
      <c r="D6" s="4" t="inlineStr">
        <is>
          <t>5.00%</t>
        </is>
      </c>
    </row>
    <row r="7">
      <c r="A7" s="4" t="inlineStr">
        <is>
          <t>Customer advance amount</t>
        </is>
      </c>
      <c r="C7" s="7" t="n">
        <v>143367</v>
      </c>
    </row>
    <row r="8">
      <c r="A8" s="4" t="inlineStr">
        <is>
          <t>Long term customer advances</t>
        </is>
      </c>
      <c r="C8" s="5" t="n">
        <v>537626</v>
      </c>
    </row>
    <row r="9">
      <c r="A9" s="4" t="inlineStr">
        <is>
          <t>Revenue recognized</t>
        </is>
      </c>
      <c r="C9" s="5" t="n">
        <v>143367</v>
      </c>
      <c r="E9" s="7" t="n">
        <v>179666</v>
      </c>
    </row>
    <row r="10">
      <c r="A10" s="4" t="inlineStr">
        <is>
          <t>Outstanding amount</t>
        </is>
      </c>
      <c r="C10" s="7" t="n">
        <v>680993</v>
      </c>
    </row>
    <row r="11">
      <c r="A11" s="4" t="inlineStr">
        <is>
          <t>Lease, description</t>
        </is>
      </c>
      <c r="C11" s="4" t="inlineStr">
        <is>
          <t>Our current lease
is from August 28, 2021 to August 27, 2023 at a monthly charge of HK$8,000 per month (approximately $1,031 per month). The Company has
successfully renewed its lease in the past and does not expect any difficulty in renewing it again.</t>
        </is>
      </c>
      <c r="D11" s="4" t="inlineStr">
        <is>
          <t>Our current lease
is from August 28, 2021 to August 27, 2023 at a monthly charge of HK$8,000 per month (approximately $1,031 per month). The Company has
successfully renewed its lease in the past and does not expect any difficulty in renewing it again.</t>
        </is>
      </c>
    </row>
    <row r="12">
      <c r="A12" s="4" t="inlineStr">
        <is>
          <t>Lease, description</t>
        </is>
      </c>
      <c r="C12" s="4" t="inlineStr">
        <is>
          <t>leases 682.5 square meters of office space at Tower E1, Li Gu Yu Yuan, No. 27 Wen Xuan Road, Chang Sha, Hunan
Province, China at a monthly charge of RMB 22,523 per month (approximately $3,264 per month)</t>
        </is>
      </c>
      <c r="D12" s="4" t="inlineStr">
        <is>
          <t>leases 682.5 square meters of office space at Tower E1, Li Gu Yu Yuan, No. 27 Wen Xuan Road, Chang Sha, Hunan
Province, China at a monthly charge of RMB 22,523 per month (approximately $3,264 per month)</t>
        </is>
      </c>
    </row>
    <row r="13">
      <c r="A13" s="4" t="inlineStr">
        <is>
          <t>Percentage of incremental borrowing</t>
        </is>
      </c>
      <c r="B13" s="4" t="inlineStr">
        <is>
          <t>4.50%</t>
        </is>
      </c>
    </row>
    <row r="14">
      <c r="A14" s="4" t="inlineStr">
        <is>
          <t>Operating leases</t>
        </is>
      </c>
      <c r="C14" s="7" t="n">
        <v>124825</v>
      </c>
    </row>
    <row r="15">
      <c r="A15" s="4" t="inlineStr">
        <is>
          <t>Rental expenses</t>
        </is>
      </c>
      <c r="C15" s="5" t="n">
        <v>118583</v>
      </c>
    </row>
    <row r="16">
      <c r="A16" s="4" t="inlineStr">
        <is>
          <t>Average rate used in translation</t>
        </is>
      </c>
      <c r="C16" s="5" t="n">
        <v>1</v>
      </c>
      <c r="D16" s="9" t="n">
        <v>6.449945</v>
      </c>
    </row>
    <row r="17">
      <c r="A17" s="4" t="inlineStr">
        <is>
          <t>Average rate amount</t>
        </is>
      </c>
      <c r="C17" s="7" t="n">
        <v>1</v>
      </c>
      <c r="D17" s="9" t="n">
        <v>7.772253</v>
      </c>
    </row>
    <row r="18">
      <c r="A18" s="4" t="inlineStr">
        <is>
          <t>Minimum [Member]</t>
        </is>
      </c>
    </row>
    <row r="19">
      <c r="A19" s="3" t="inlineStr">
        <is>
          <t>Summary of Significant Accounting Policies (Details) [Line Items]</t>
        </is>
      </c>
    </row>
    <row r="20">
      <c r="A20" s="4" t="inlineStr">
        <is>
          <t>Initial payment equal, percentage</t>
        </is>
      </c>
      <c r="C20" s="4" t="inlineStr">
        <is>
          <t>85.00%</t>
        </is>
      </c>
      <c r="D20" s="4" t="inlineStr">
        <is>
          <t>85.00%</t>
        </is>
      </c>
    </row>
    <row r="21">
      <c r="A21" s="4" t="inlineStr">
        <is>
          <t>Maximum [Member]</t>
        </is>
      </c>
    </row>
    <row r="22">
      <c r="A22" s="3" t="inlineStr">
        <is>
          <t>Summary of Significant Accounting Policies (Details) [Line Items]</t>
        </is>
      </c>
    </row>
    <row r="23">
      <c r="A23" s="4" t="inlineStr">
        <is>
          <t>Initial payment equal, percentage</t>
        </is>
      </c>
      <c r="C23" s="4" t="inlineStr">
        <is>
          <t>95.00%</t>
        </is>
      </c>
      <c r="D23" s="4" t="inlineStr">
        <is>
          <t>95.00%</t>
        </is>
      </c>
    </row>
    <row r="24">
      <c r="A24" s="4" t="inlineStr">
        <is>
          <t>Hunan Syndicore Asia Limited [Member]</t>
        </is>
      </c>
    </row>
    <row r="25">
      <c r="A25" s="3" t="inlineStr">
        <is>
          <t>Summary of Significant Accounting Policies (Details) [Line Items]</t>
        </is>
      </c>
    </row>
    <row r="26">
      <c r="A26" s="4" t="inlineStr">
        <is>
          <t>Lease, description</t>
        </is>
      </c>
      <c r="C26" s="4" t="inlineStr">
        <is>
          <t>The term of the lease is from May 15, 2019
to May 14, 2024. The lease may be renewed upon three months prior written notice.</t>
        </is>
      </c>
      <c r="D26" s="4" t="inlineStr">
        <is>
          <t>The term of the lease is from May 15, 2019
to May 14, 2024. The lease may be renewed upon three months prior written notice.</t>
        </is>
      </c>
    </row>
    <row r="27">
      <c r="A27" s="4" t="inlineStr">
        <is>
          <t>Shenzhen Ezekiel Technology Co. Limited [Member]</t>
        </is>
      </c>
    </row>
    <row r="28">
      <c r="A28" s="3" t="inlineStr">
        <is>
          <t>Summary of Significant Accounting Policies (Details) [Line Items]</t>
        </is>
      </c>
    </row>
    <row r="29">
      <c r="A29" s="4" t="inlineStr">
        <is>
          <t>Lease, description</t>
        </is>
      </c>
      <c r="C29" s="4" t="inlineStr">
        <is>
          <t>leases 296.93 square meters of office space at Xin Li Kang Tower, Suite 22C, Nanshan District, Shenzhen,
Guangdong Province, China at a monthly charge of RMB 36,440 per month (approximately $5,281 per month). The term of the lease is from
April 1, 2020 to April 9, 2023.</t>
        </is>
      </c>
      <c r="D29" s="4" t="inlineStr">
        <is>
          <t>leases 296.93 square meters of office space at Xin Li Kang Tower, Suite 22C, Nanshan District, Shenzhen,
Guangdong Province, China at a monthly charge of RMB 36,440 per month (approximately $5,281 per month). The term of the lease is from
April 1, 2020 to April 9, 2023.</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Details) - Schedule of investments in subsidiaries</t>
        </is>
      </c>
      <c r="B1" s="2" t="inlineStr">
        <is>
          <t>12 Months Ended</t>
        </is>
      </c>
    </row>
    <row r="2">
      <c r="B2" s="2" t="inlineStr">
        <is>
          <t>Dec. 31, 2021shares</t>
        </is>
      </c>
    </row>
    <row r="3">
      <c r="A3" s="4" t="inlineStr">
        <is>
          <t>Syndicore Asia Limited [Member]</t>
        </is>
      </c>
    </row>
    <row r="4">
      <c r="A4" s="3" t="inlineStr">
        <is>
          <t>Schedule of Equity Method Investments [Line Items]</t>
        </is>
      </c>
    </row>
    <row r="5">
      <c r="A5" s="4" t="inlineStr">
        <is>
          <t>Place of Incorporation</t>
        </is>
      </c>
      <c r="B5" s="4" t="inlineStr">
        <is>
          <t>Hong Kong</t>
        </is>
      </c>
      <c r="C5" s="4" t="inlineStr">
        <is>
          <t>[1]</t>
        </is>
      </c>
    </row>
    <row r="6">
      <c r="A6" s="4" t="inlineStr">
        <is>
          <t>Attributable Equity Interest %</t>
        </is>
      </c>
      <c r="B6" s="4" t="inlineStr">
        <is>
          <t>100.00%</t>
        </is>
      </c>
      <c r="C6" s="4" t="inlineStr">
        <is>
          <t>[1]</t>
        </is>
      </c>
    </row>
    <row r="7">
      <c r="A7" s="4" t="inlineStr">
        <is>
          <t>Registered Capital</t>
        </is>
      </c>
      <c r="B7" s="5" t="n">
        <v>1</v>
      </c>
      <c r="C7" s="4" t="inlineStr">
        <is>
          <t>[1]</t>
        </is>
      </c>
    </row>
    <row r="8">
      <c r="A8" s="4" t="inlineStr">
        <is>
          <t>Z-Line International E-Commerce Limited [Member]</t>
        </is>
      </c>
    </row>
    <row r="9">
      <c r="A9" s="3" t="inlineStr">
        <is>
          <t>Schedule of Equity Method Investments [Line Items]</t>
        </is>
      </c>
    </row>
    <row r="10">
      <c r="A10" s="4" t="inlineStr">
        <is>
          <t>Place of Incorporation</t>
        </is>
      </c>
      <c r="B10" s="4" t="inlineStr">
        <is>
          <t>Hong Kong</t>
        </is>
      </c>
      <c r="C10" s="4" t="inlineStr">
        <is>
          <t>[2]</t>
        </is>
      </c>
    </row>
    <row r="11">
      <c r="A11" s="4" t="inlineStr">
        <is>
          <t>Attributable Equity Interest %</t>
        </is>
      </c>
      <c r="B11" s="4" t="inlineStr">
        <is>
          <t>100.00%</t>
        </is>
      </c>
      <c r="C11" s="4" t="inlineStr">
        <is>
          <t>[2]</t>
        </is>
      </c>
    </row>
    <row r="12">
      <c r="A12" s="4" t="inlineStr">
        <is>
          <t>Registered Capital</t>
        </is>
      </c>
      <c r="B12" s="5" t="n">
        <v>8000000</v>
      </c>
      <c r="C12" s="4" t="inlineStr">
        <is>
          <t>[2]</t>
        </is>
      </c>
    </row>
    <row r="13">
      <c r="A13" s="4" t="inlineStr">
        <is>
          <t>Hunan Syndicore Asia Limited [Member]</t>
        </is>
      </c>
    </row>
    <row r="14">
      <c r="A14" s="3" t="inlineStr">
        <is>
          <t>Schedule of Equity Method Investments [Line Items]</t>
        </is>
      </c>
    </row>
    <row r="15">
      <c r="A15" s="4" t="inlineStr">
        <is>
          <t>Place of Incorporation</t>
        </is>
      </c>
      <c r="B15" s="4" t="inlineStr">
        <is>
          <t>PRC</t>
        </is>
      </c>
      <c r="C15" s="4" t="inlineStr">
        <is>
          <t>[3]</t>
        </is>
      </c>
    </row>
    <row r="16">
      <c r="A16" s="4" t="inlineStr">
        <is>
          <t>Attributable Equity Interest %</t>
        </is>
      </c>
      <c r="B16" s="4" t="inlineStr">
        <is>
          <t>100.00%</t>
        </is>
      </c>
      <c r="C16" s="4" t="inlineStr">
        <is>
          <t>[3]</t>
        </is>
      </c>
    </row>
    <row r="17">
      <c r="A17" s="4" t="inlineStr">
        <is>
          <t>Registered Capital</t>
        </is>
      </c>
      <c r="B17" s="5" t="n">
        <v>10000000</v>
      </c>
      <c r="C17" s="4" t="inlineStr">
        <is>
          <t>[3]</t>
        </is>
      </c>
    </row>
    <row r="18">
      <c r="A18" s="4" t="inlineStr">
        <is>
          <t>Shenzhen Ezekiel Technology Co. Limited [Member]</t>
        </is>
      </c>
    </row>
    <row r="19">
      <c r="A19" s="3" t="inlineStr">
        <is>
          <t>Schedule of Equity Method Investments [Line Items]</t>
        </is>
      </c>
    </row>
    <row r="20">
      <c r="A20" s="4" t="inlineStr">
        <is>
          <t>Place of Incorporation</t>
        </is>
      </c>
      <c r="B20" s="4" t="inlineStr">
        <is>
          <t>PRC</t>
        </is>
      </c>
      <c r="C20" s="4" t="inlineStr">
        <is>
          <t>[3]</t>
        </is>
      </c>
    </row>
    <row r="21">
      <c r="A21" s="4" t="inlineStr">
        <is>
          <t>Attributable Equity Interest %</t>
        </is>
      </c>
      <c r="B21" s="4" t="inlineStr">
        <is>
          <t>100.00%</t>
        </is>
      </c>
      <c r="C21" s="4" t="inlineStr">
        <is>
          <t>[3]</t>
        </is>
      </c>
    </row>
    <row r="22">
      <c r="A22" s="4" t="inlineStr">
        <is>
          <t>Registered Capital</t>
        </is>
      </c>
      <c r="B22" s="5" t="n">
        <v>10000000</v>
      </c>
      <c r="C22" s="4" t="inlineStr">
        <is>
          <t>[3]</t>
        </is>
      </c>
    </row>
    <row r="23"/>
    <row r="24">
      <c r="A24" s="4" t="inlineStr">
        <is>
          <t>[1]</t>
        </is>
      </c>
      <c r="B24" s="4" t="inlineStr">
        <is>
          <t>A wholly owned subsidiary of ZZLL.</t>
        </is>
      </c>
    </row>
    <row r="25">
      <c r="A25" s="4" t="inlineStr">
        <is>
          <t>[2]</t>
        </is>
      </c>
      <c r="B25" s="4" t="inlineStr">
        <is>
          <t>A wholly owned subsidiary of Syndicore Asia Limited since October 8, 2019 (previously 55% owned).</t>
        </is>
      </c>
    </row>
    <row r="26">
      <c r="A26" s="4" t="inlineStr">
        <is>
          <t>[3]</t>
        </is>
      </c>
      <c r="B26" s="4" t="inlineStr">
        <is>
          <t>A wholly owned subsidiary of Syndicore Asia Limited.</t>
        </is>
      </c>
    </row>
  </sheetData>
  <mergeCells count="7">
    <mergeCell ref="A1:A2"/>
    <mergeCell ref="B1:C1"/>
    <mergeCell ref="B2:C2"/>
    <mergeCell ref="A23:C23"/>
    <mergeCell ref="B24:C24"/>
    <mergeCell ref="B25:C25"/>
    <mergeCell ref="B26:C2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depreciation rates</t>
        </is>
      </c>
      <c r="B1" s="2" t="inlineStr">
        <is>
          <t>12 Months Ended</t>
        </is>
      </c>
    </row>
    <row r="2">
      <c r="B2" s="2" t="inlineStr">
        <is>
          <t>Dec. 31, 2021</t>
        </is>
      </c>
    </row>
    <row r="3">
      <c r="A3" s="4" t="inlineStr">
        <is>
          <t>Furniture and fixtures [Member] | Minimum [Member]</t>
        </is>
      </c>
    </row>
    <row r="4">
      <c r="A4" s="3" t="inlineStr">
        <is>
          <t>Property, Plant and Equipment [Line Items]</t>
        </is>
      </c>
    </row>
    <row r="5">
      <c r="A5" s="4" t="inlineStr">
        <is>
          <t>Depreciation rate</t>
        </is>
      </c>
      <c r="B5" s="4" t="inlineStr">
        <is>
          <t>20.00%</t>
        </is>
      </c>
    </row>
    <row r="6">
      <c r="A6" s="4" t="inlineStr">
        <is>
          <t>Furniture and fixtures [Member] | Maximum [Member]</t>
        </is>
      </c>
    </row>
    <row r="7">
      <c r="A7" s="3" t="inlineStr">
        <is>
          <t>Property, Plant and Equipment [Line Items]</t>
        </is>
      </c>
    </row>
    <row r="8">
      <c r="A8" s="4" t="inlineStr">
        <is>
          <t>Depreciation rate</t>
        </is>
      </c>
      <c r="B8" s="4" t="inlineStr">
        <is>
          <t>50.00%</t>
        </is>
      </c>
    </row>
    <row r="9">
      <c r="A9" s="4" t="inlineStr">
        <is>
          <t>Office equipment [Member]</t>
        </is>
      </c>
    </row>
    <row r="10">
      <c r="A10" s="3" t="inlineStr">
        <is>
          <t>Property, Plant and Equipment [Line Items]</t>
        </is>
      </c>
    </row>
    <row r="11">
      <c r="A11" s="4" t="inlineStr">
        <is>
          <t>Depreciation rate</t>
        </is>
      </c>
      <c r="B11" s="4" t="inlineStr">
        <is>
          <t>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maturities of contract liabilities</t>
        </is>
      </c>
      <c r="B1" s="2" t="inlineStr">
        <is>
          <t>Dec. 31, 2021USD ($)</t>
        </is>
      </c>
    </row>
    <row r="2">
      <c r="A2" s="3" t="inlineStr">
        <is>
          <t>Schedule of maturities of contract liabilities [Abstract]</t>
        </is>
      </c>
    </row>
    <row r="3">
      <c r="A3" s="4" t="inlineStr">
        <is>
          <t>2022</t>
        </is>
      </c>
      <c r="B3" s="7" t="n">
        <v>143367</v>
      </c>
    </row>
    <row r="4">
      <c r="A4" s="4" t="inlineStr">
        <is>
          <t>2023</t>
        </is>
      </c>
      <c r="B4" s="5" t="n">
        <v>143367</v>
      </c>
    </row>
    <row r="5">
      <c r="A5" s="4" t="inlineStr">
        <is>
          <t>2024</t>
        </is>
      </c>
      <c r="B5" s="5" t="n">
        <v>143367</v>
      </c>
    </row>
    <row r="6">
      <c r="A6" s="4" t="inlineStr">
        <is>
          <t>2025</t>
        </is>
      </c>
      <c r="B6" s="5" t="n">
        <v>143367</v>
      </c>
    </row>
    <row r="7">
      <c r="A7" s="4" t="inlineStr">
        <is>
          <t>2026</t>
        </is>
      </c>
      <c r="B7" s="5" t="n">
        <v>105353</v>
      </c>
    </row>
    <row r="8">
      <c r="A8" s="4" t="inlineStr">
        <is>
          <t>Total contract liabilities</t>
        </is>
      </c>
      <c r="B8" s="7" t="n">
        <v>6788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supplemental balance sheet information related to the operating lease - USD ($)</t>
        </is>
      </c>
      <c r="B1" s="2" t="inlineStr">
        <is>
          <t>12 Months Ended</t>
        </is>
      </c>
    </row>
    <row r="2">
      <c r="B2" s="2" t="inlineStr">
        <is>
          <t>Dec. 31, 2021</t>
        </is>
      </c>
      <c r="C2" s="2" t="inlineStr">
        <is>
          <t>Dec. 31, 2020</t>
        </is>
      </c>
    </row>
    <row r="3">
      <c r="A3" s="3" t="inlineStr">
        <is>
          <t>Schedule of supplemental balance sheet information related to the operating lease [Abstract]</t>
        </is>
      </c>
    </row>
    <row r="4">
      <c r="A4" s="4" t="inlineStr">
        <is>
          <t>Right-of-use assets</t>
        </is>
      </c>
      <c r="B4" s="7" t="n">
        <v>200840</v>
      </c>
      <c r="C4" s="7" t="n">
        <v>291550</v>
      </c>
    </row>
    <row r="5">
      <c r="A5" s="4" t="inlineStr">
        <is>
          <t>Lease payment liability-current</t>
        </is>
      </c>
      <c r="B5" s="5" t="n">
        <v>123202</v>
      </c>
      <c r="C5" s="5" t="n">
        <v>105419</v>
      </c>
    </row>
    <row r="6">
      <c r="A6" s="4" t="inlineStr">
        <is>
          <t>Lease payment liability-non current</t>
        </is>
      </c>
      <c r="B6" s="5" t="n">
        <v>98041</v>
      </c>
      <c r="C6" s="5" t="n">
        <v>197224</v>
      </c>
    </row>
    <row r="7">
      <c r="A7" s="4" t="inlineStr">
        <is>
          <t>Total lease payment liability</t>
        </is>
      </c>
      <c r="B7" s="7" t="n">
        <v>221243</v>
      </c>
      <c r="C7" s="7" t="n">
        <v>302643</v>
      </c>
    </row>
    <row r="8">
      <c r="A8" s="4" t="inlineStr">
        <is>
          <t>Remaining lease term (years)</t>
        </is>
      </c>
      <c r="B8" s="4" t="inlineStr">
        <is>
          <t>3 years</t>
        </is>
      </c>
    </row>
    <row r="9">
      <c r="A9" s="4" t="inlineStr">
        <is>
          <t>Discount rate</t>
        </is>
      </c>
      <c r="B9" s="4" t="inlineStr">
        <is>
          <t>4.50%</t>
        </is>
      </c>
    </row>
    <row r="10">
      <c r="A10" s="4" t="inlineStr">
        <is>
          <t>Operating lease cost</t>
        </is>
      </c>
      <c r="B10" s="7" t="n">
        <v>124825</v>
      </c>
    </row>
    <row r="11">
      <c r="A11" s="4" t="inlineStr">
        <is>
          <t>Short-term lease cost</t>
        </is>
      </c>
      <c r="B11" s="4" t="inlineStr">
        <is>
          <t xml:space="preserve"> </t>
        </is>
      </c>
    </row>
    <row r="12">
      <c r="A12" s="4" t="inlineStr">
        <is>
          <t>Total</t>
        </is>
      </c>
      <c r="B12" s="7" t="n">
        <v>1248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maturities of lease liabilities</t>
        </is>
      </c>
      <c r="B1" s="2" t="inlineStr">
        <is>
          <t>Dec. 31, 2021USD ($)</t>
        </is>
      </c>
    </row>
    <row r="2">
      <c r="A2" s="3" t="inlineStr">
        <is>
          <t>Schedule of maturities of lease liabilities [Abstract]</t>
        </is>
      </c>
    </row>
    <row r="3">
      <c r="A3" s="4" t="inlineStr">
        <is>
          <t>2022</t>
        </is>
      </c>
      <c r="B3" s="7" t="n">
        <v>130678</v>
      </c>
    </row>
    <row r="4">
      <c r="A4" s="4" t="inlineStr">
        <is>
          <t>2023</t>
        </is>
      </c>
      <c r="B4" s="5" t="n">
        <v>80164</v>
      </c>
    </row>
    <row r="5">
      <c r="A5" s="4" t="inlineStr">
        <is>
          <t>2024 and thereafter</t>
        </is>
      </c>
      <c r="B5" s="5" t="n">
        <v>20501</v>
      </c>
    </row>
    <row r="6">
      <c r="A6" s="4" t="inlineStr">
        <is>
          <t>Total lease payments</t>
        </is>
      </c>
      <c r="B6" s="5" t="n">
        <v>231343</v>
      </c>
    </row>
    <row r="7">
      <c r="A7" s="4" t="inlineStr">
        <is>
          <t>Less: imputed interest</t>
        </is>
      </c>
      <c r="B7" s="5" t="n">
        <v>-10099</v>
      </c>
    </row>
    <row r="8">
      <c r="A8" s="4" t="inlineStr">
        <is>
          <t>Present value of lease liabilities</t>
        </is>
      </c>
      <c r="B8" s="7" t="n">
        <v>2212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s>
  <sheetData>
    <row r="1">
      <c r="A1" s="1" t="inlineStr">
        <is>
          <t>Summary of Significant Accounting Policies (Details) - Schedule of foreign exchange rates</t>
        </is>
      </c>
      <c r="B1" s="2" t="inlineStr">
        <is>
          <t>12 Months Ended</t>
        </is>
      </c>
    </row>
    <row r="2">
      <c r="B2" s="2" t="inlineStr">
        <is>
          <t>Dec. 31, 2021$ / shares</t>
        </is>
      </c>
      <c r="C2" s="2" t="inlineStr">
        <is>
          <t>Dec. 31, 2021¥ / shares</t>
        </is>
      </c>
      <c r="D2" s="2" t="inlineStr">
        <is>
          <t>Dec. 31, 2021$ / shares</t>
        </is>
      </c>
      <c r="E2" s="2" t="inlineStr">
        <is>
          <t>Dec. 31, 2020$ / shares</t>
        </is>
      </c>
      <c r="F2" s="2" t="inlineStr">
        <is>
          <t>Dec. 31, 2020¥ / shares</t>
        </is>
      </c>
      <c r="G2" s="2" t="inlineStr">
        <is>
          <t>Dec. 31, 2020$ / shares</t>
        </is>
      </c>
    </row>
    <row r="3">
      <c r="A3" s="3" t="inlineStr">
        <is>
          <t>Schedule of foreign exchange rates [Abstract]</t>
        </is>
      </c>
    </row>
    <row r="4">
      <c r="A4" s="4" t="inlineStr">
        <is>
          <t>Chinese Renminbi (RMB) | (per share)</t>
        </is>
      </c>
      <c r="B4" s="7" t="n">
        <v>1</v>
      </c>
      <c r="C4" s="10" t="n">
        <v>6.44995</v>
      </c>
      <c r="E4" s="7" t="n">
        <v>1</v>
      </c>
      <c r="F4" s="10" t="n">
        <v>6.90013</v>
      </c>
    </row>
    <row r="5">
      <c r="A5" s="4" t="inlineStr">
        <is>
          <t>United States dollar ($) | (per share)</t>
        </is>
      </c>
      <c r="B5" s="5" t="n">
        <v>1</v>
      </c>
      <c r="C5" s="11" t="n">
        <v>6.44995</v>
      </c>
      <c r="E5" s="5" t="n">
        <v>1</v>
      </c>
      <c r="F5" s="11" t="n">
        <v>6.90013</v>
      </c>
    </row>
    <row r="6">
      <c r="A6" s="4" t="inlineStr">
        <is>
          <t>Chinese Renminbi (RMB) | (per share)</t>
        </is>
      </c>
      <c r="B6" s="5" t="n">
        <v>1</v>
      </c>
      <c r="C6" s="11" t="n">
        <v>6.35877</v>
      </c>
      <c r="E6" s="5" t="n">
        <v>1</v>
      </c>
      <c r="F6" s="11" t="n">
        <v>6.52765</v>
      </c>
    </row>
    <row r="7">
      <c r="A7" s="4" t="inlineStr">
        <is>
          <t>United States dollar ($) | (per share)</t>
        </is>
      </c>
      <c r="B7" s="5" t="n">
        <v>1</v>
      </c>
      <c r="C7" s="10" t="n">
        <v>6.35877</v>
      </c>
      <c r="E7" s="5" t="n">
        <v>1</v>
      </c>
      <c r="F7" s="10" t="n">
        <v>6.52765</v>
      </c>
    </row>
    <row r="8">
      <c r="A8" s="4" t="inlineStr">
        <is>
          <t>Hong Kong dollar (HKD) | (per share)</t>
        </is>
      </c>
      <c r="B8" s="5" t="n">
        <v>1</v>
      </c>
      <c r="D8" s="12" t="n">
        <v>7.77225</v>
      </c>
      <c r="E8" s="5" t="n">
        <v>1</v>
      </c>
      <c r="G8" s="12" t="n">
        <v>7.75576</v>
      </c>
    </row>
    <row r="9">
      <c r="A9" s="4" t="inlineStr">
        <is>
          <t>United States dollar ($) | (per share)</t>
        </is>
      </c>
      <c r="B9" s="5" t="n">
        <v>1</v>
      </c>
      <c r="D9" s="11" t="n">
        <v>7.77225</v>
      </c>
      <c r="E9" s="5" t="n">
        <v>1</v>
      </c>
      <c r="G9" s="11" t="n">
        <v>7.75576</v>
      </c>
    </row>
    <row r="10">
      <c r="A10" s="4" t="inlineStr">
        <is>
          <t>Hong Kong dollar (HKD) | (per share)</t>
        </is>
      </c>
      <c r="B10" s="5" t="n">
        <v>1</v>
      </c>
      <c r="D10" s="11" t="n">
        <v>7.79713</v>
      </c>
      <c r="E10" s="5" t="n">
        <v>1</v>
      </c>
      <c r="G10" s="11" t="n">
        <v>7.75249</v>
      </c>
    </row>
    <row r="11">
      <c r="A11" s="4" t="inlineStr">
        <is>
          <t>United States dollar ($) | (per share)</t>
        </is>
      </c>
      <c r="B11" s="7" t="n">
        <v>1</v>
      </c>
      <c r="D11" s="12" t="n">
        <v>7.79713</v>
      </c>
      <c r="E11" s="7" t="n">
        <v>1</v>
      </c>
      <c r="G11" s="12" t="n">
        <v>7.75249</v>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loss) earnings per share - USD ($)</t>
        </is>
      </c>
      <c r="B1" s="2" t="inlineStr">
        <is>
          <t>12 Months Ended</t>
        </is>
      </c>
    </row>
    <row r="2">
      <c r="B2" s="2" t="inlineStr">
        <is>
          <t>Dec. 31, 2021</t>
        </is>
      </c>
      <c r="C2" s="2" t="inlineStr">
        <is>
          <t>Dec. 31, 2020</t>
        </is>
      </c>
    </row>
    <row r="3">
      <c r="A3" s="3" t="inlineStr">
        <is>
          <t>Numerator</t>
        </is>
      </c>
    </row>
    <row r="4">
      <c r="A4" s="4" t="inlineStr">
        <is>
          <t>Net income (loss) -</t>
        </is>
      </c>
      <c r="B4" s="7" t="n">
        <v>15968</v>
      </c>
      <c r="C4" s="7" t="n">
        <v>-386827</v>
      </c>
    </row>
    <row r="5">
      <c r="A5" s="3" t="inlineStr">
        <is>
          <t>Denominator</t>
        </is>
      </c>
    </row>
    <row r="6">
      <c r="A6" s="4" t="inlineStr">
        <is>
          <t>Weighted average common shares-basic</t>
        </is>
      </c>
      <c r="B6" s="5" t="n">
        <v>20277448</v>
      </c>
      <c r="C6" s="5" t="n">
        <v>20277448</v>
      </c>
    </row>
    <row r="7">
      <c r="A7" s="4" t="inlineStr">
        <is>
          <t>Earnings (loss) per common share-basic</t>
        </is>
      </c>
      <c r="B7" s="7" t="n">
        <v>0</v>
      </c>
      <c r="C7" s="6" t="n">
        <v>-0.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t>
        </is>
      </c>
      <c r="B1" s="2" t="inlineStr">
        <is>
          <t>12 Months Ended</t>
        </is>
      </c>
    </row>
    <row r="2">
      <c r="B2" s="2" t="inlineStr">
        <is>
          <t>Dec. 31, 2021</t>
        </is>
      </c>
      <c r="C2" s="2" t="inlineStr">
        <is>
          <t>Dec. 31, 2020</t>
        </is>
      </c>
    </row>
    <row r="3">
      <c r="A3" s="3" t="inlineStr">
        <is>
          <t>Income Tax Disclosure [Abstract]</t>
        </is>
      </c>
    </row>
    <row r="4">
      <c r="A4" s="4" t="inlineStr">
        <is>
          <t>Hong kong profits tax rate</t>
        </is>
      </c>
      <c r="B4" s="4" t="inlineStr">
        <is>
          <t>16.50%</t>
        </is>
      </c>
      <c r="C4" s="4" t="inlineStr">
        <is>
          <t>16.50%</t>
        </is>
      </c>
    </row>
    <row r="5">
      <c r="A5" s="4" t="inlineStr">
        <is>
          <t>PRC income tax rate</t>
        </is>
      </c>
      <c r="B5" s="4" t="inlineStr">
        <is>
          <t>25.00%</t>
        </is>
      </c>
      <c r="C5" s="4" t="inlineStr">
        <is>
          <t>25.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USD ($)</t>
        </is>
      </c>
      <c r="B1" s="2" t="inlineStr">
        <is>
          <t>Dec. 31, 2021</t>
        </is>
      </c>
      <c r="C1" s="2" t="inlineStr">
        <is>
          <t>Dec. 31, 2020</t>
        </is>
      </c>
    </row>
    <row r="2">
      <c r="A2" s="3" t="inlineStr">
        <is>
          <t>Schedule of other payables and accrued liabilities [Abstract]</t>
        </is>
      </c>
    </row>
    <row r="3">
      <c r="A3" s="4" t="inlineStr">
        <is>
          <t>Accrued expenses</t>
        </is>
      </c>
      <c r="B3" s="7" t="n">
        <v>201815</v>
      </c>
      <c r="C3" s="7" t="n">
        <v>201815</v>
      </c>
    </row>
    <row r="4">
      <c r="A4" s="4" t="inlineStr">
        <is>
          <t>Other payables</t>
        </is>
      </c>
      <c r="B4" s="5" t="n">
        <v>794038</v>
      </c>
      <c r="C4" s="4" t="inlineStr">
        <is>
          <t xml:space="preserve"> </t>
        </is>
      </c>
    </row>
    <row r="5">
      <c r="A5" s="4" t="inlineStr">
        <is>
          <t>Other payables and accrued expenses</t>
        </is>
      </c>
      <c r="B5" s="7" t="n">
        <v>995583</v>
      </c>
      <c r="C5" s="7" t="n">
        <v>2018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Dec. 31, 2021</t>
        </is>
      </c>
      <c r="C2" s="2" t="inlineStr">
        <is>
          <t>Dec. 31, 2020</t>
        </is>
      </c>
    </row>
    <row r="3">
      <c r="A3" s="3" t="inlineStr">
        <is>
          <t>Income Statement [Abstract]</t>
        </is>
      </c>
    </row>
    <row r="4">
      <c r="A4" s="4" t="inlineStr">
        <is>
          <t>Net revenue</t>
        </is>
      </c>
      <c r="B4" s="7" t="n">
        <v>78485299</v>
      </c>
      <c r="C4" s="7" t="n">
        <v>4508703</v>
      </c>
    </row>
    <row r="5">
      <c r="A5" s="4" t="inlineStr">
        <is>
          <t>Cost of sales</t>
        </is>
      </c>
      <c r="B5" s="5" t="n">
        <v>76906929</v>
      </c>
      <c r="C5" s="5" t="n">
        <v>4266850</v>
      </c>
    </row>
    <row r="6">
      <c r="A6" s="4" t="inlineStr">
        <is>
          <t>Gross profit</t>
        </is>
      </c>
      <c r="B6" s="5" t="n">
        <v>1578370</v>
      </c>
      <c r="C6" s="5" t="n">
        <v>241853</v>
      </c>
    </row>
    <row r="7">
      <c r="A7" s="3" t="inlineStr">
        <is>
          <t>Operating expenses</t>
        </is>
      </c>
    </row>
    <row r="8">
      <c r="A8" s="4" t="inlineStr">
        <is>
          <t>Selling expenses</t>
        </is>
      </c>
      <c r="B8" s="5" t="n">
        <v>137862</v>
      </c>
      <c r="C8" s="5" t="n">
        <v>66251</v>
      </c>
    </row>
    <row r="9">
      <c r="A9" s="4" t="inlineStr">
        <is>
          <t>General and administrative expenses</t>
        </is>
      </c>
      <c r="B9" s="5" t="n">
        <v>1269704</v>
      </c>
      <c r="C9" s="5" t="n">
        <v>610732</v>
      </c>
    </row>
    <row r="10">
      <c r="A10" s="4" t="inlineStr">
        <is>
          <t>Income/Loss from operations</t>
        </is>
      </c>
      <c r="B10" s="5" t="n">
        <v>170805</v>
      </c>
      <c r="C10" s="5" t="n">
        <v>-435130</v>
      </c>
    </row>
    <row r="11">
      <c r="A11" s="3" t="inlineStr">
        <is>
          <t>Non-operating income (expense)</t>
        </is>
      </c>
    </row>
    <row r="12">
      <c r="A12" s="4" t="inlineStr">
        <is>
          <t>Interest expenses</t>
        </is>
      </c>
      <c r="B12" s="5" t="n">
        <v>-156350</v>
      </c>
      <c r="C12" s="5" t="n">
        <v>-23378</v>
      </c>
    </row>
    <row r="13">
      <c r="A13" s="4" t="inlineStr">
        <is>
          <t>Interest income</t>
        </is>
      </c>
      <c r="B13" s="5" t="n">
        <v>2</v>
      </c>
      <c r="C13" s="5" t="n">
        <v>5</v>
      </c>
    </row>
    <row r="14">
      <c r="A14" s="4" t="inlineStr">
        <is>
          <t>Other income</t>
        </is>
      </c>
      <c r="B14" s="5" t="n">
        <v>9262</v>
      </c>
      <c r="C14" s="5" t="n">
        <v>228251</v>
      </c>
    </row>
    <row r="15">
      <c r="A15" s="4" t="inlineStr">
        <is>
          <t>Other expense</t>
        </is>
      </c>
      <c r="B15" s="5" t="n">
        <v>-7752</v>
      </c>
      <c r="C15" s="5" t="n">
        <v>-156575</v>
      </c>
    </row>
    <row r="16">
      <c r="A16" s="4" t="inlineStr">
        <is>
          <t>Income (loss) before income taxes</t>
        </is>
      </c>
      <c r="B16" s="5" t="n">
        <v>15968</v>
      </c>
      <c r="C16" s="5" t="n">
        <v>-386827</v>
      </c>
    </row>
    <row r="17">
      <c r="A17" s="4" t="inlineStr">
        <is>
          <t>Income taxes</t>
        </is>
      </c>
      <c r="B17" s="4" t="inlineStr">
        <is>
          <t xml:space="preserve"> </t>
        </is>
      </c>
      <c r="C17" s="4" t="inlineStr">
        <is>
          <t xml:space="preserve"> </t>
        </is>
      </c>
    </row>
    <row r="18">
      <c r="A18" s="4" t="inlineStr">
        <is>
          <t>Net income (loss)</t>
        </is>
      </c>
      <c r="B18" s="5" t="n">
        <v>15968</v>
      </c>
      <c r="C18" s="5" t="n">
        <v>-386827</v>
      </c>
    </row>
    <row r="19">
      <c r="A19" s="3" t="inlineStr">
        <is>
          <t>Other comprehensive income (loss)</t>
        </is>
      </c>
    </row>
    <row r="20">
      <c r="A20" s="4" t="inlineStr">
        <is>
          <t>Foreign currency translation adjustment</t>
        </is>
      </c>
      <c r="B20" s="5" t="n">
        <v>29694</v>
      </c>
      <c r="C20" s="5" t="n">
        <v>12827</v>
      </c>
    </row>
    <row r="21">
      <c r="A21" s="4" t="inlineStr">
        <is>
          <t>Comprehensive income (loss)</t>
        </is>
      </c>
      <c r="B21" s="7" t="n">
        <v>45662</v>
      </c>
      <c r="C21" s="7" t="n">
        <v>-374001</v>
      </c>
    </row>
    <row r="22">
      <c r="A22" s="4" t="inlineStr">
        <is>
          <t>Basic and diluted earnings (loss) per share of common stock (in Dollars per share)</t>
        </is>
      </c>
      <c r="B22" s="7" t="n">
        <v>0</v>
      </c>
      <c r="C22" s="6" t="n">
        <v>-0.02</v>
      </c>
    </row>
    <row r="23">
      <c r="A23" s="3" t="inlineStr">
        <is>
          <t>Weighted average number of shares of common stock outstanding</t>
        </is>
      </c>
    </row>
    <row r="24">
      <c r="A24" s="4" t="inlineStr">
        <is>
          <t>- Basic and diluted (in Shares)</t>
        </is>
      </c>
      <c r="B24" s="5" t="n">
        <v>20277448</v>
      </c>
      <c r="C24" s="5" t="n">
        <v>202774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hort Term Loan (Details) ¥ in Millions</t>
        </is>
      </c>
      <c r="B1" s="2" t="inlineStr">
        <is>
          <t>Dec. 31, 2021CNY (¥)</t>
        </is>
      </c>
    </row>
    <row r="2">
      <c r="A2" s="3" t="inlineStr">
        <is>
          <t>Debt Disclosure [Abstract]</t>
        </is>
      </c>
    </row>
    <row r="3">
      <c r="A3" s="4" t="inlineStr">
        <is>
          <t>Amount borrowed</t>
        </is>
      </c>
      <c r="B3" s="13" t="n">
        <v>10</v>
      </c>
    </row>
    <row r="4">
      <c r="A4" s="4" t="inlineStr">
        <is>
          <t>Annual interest</t>
        </is>
      </c>
      <c r="B4" s="4" t="inlineStr">
        <is>
          <t>1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Amount Due from/to Related Parties (Details) - USD ($)</t>
        </is>
      </c>
      <c r="B1" s="2" t="inlineStr">
        <is>
          <t>12 Months Ended</t>
        </is>
      </c>
    </row>
    <row r="2">
      <c r="B2" s="2" t="inlineStr">
        <is>
          <t>Dec. 31, 2021</t>
        </is>
      </c>
      <c r="C2" s="2" t="inlineStr">
        <is>
          <t>Dec. 31, 2020</t>
        </is>
      </c>
    </row>
    <row r="3">
      <c r="A3" s="3" t="inlineStr">
        <is>
          <t>Amount Due from/to Related Parties (Details) [Line Items]</t>
        </is>
      </c>
    </row>
    <row r="4">
      <c r="A4" s="4" t="inlineStr">
        <is>
          <t>Percentage of securities</t>
        </is>
      </c>
      <c r="B4" s="4" t="inlineStr">
        <is>
          <t>10.00%</t>
        </is>
      </c>
    </row>
    <row r="5">
      <c r="A5" s="4" t="inlineStr">
        <is>
          <t>Amount due from related parties</t>
        </is>
      </c>
      <c r="B5" s="7" t="n">
        <v>414395</v>
      </c>
      <c r="C5" s="7" t="n">
        <v>779768</v>
      </c>
    </row>
    <row r="6">
      <c r="A6" s="4" t="inlineStr">
        <is>
          <t>Advance from shareholders and related parties</t>
        </is>
      </c>
      <c r="B6" s="5" t="n">
        <v>1348101</v>
      </c>
      <c r="C6" s="7" t="n">
        <v>1157601</v>
      </c>
    </row>
    <row r="7">
      <c r="A7" s="4" t="inlineStr">
        <is>
          <t>Interest due</t>
        </is>
      </c>
      <c r="B7" s="7" t="n">
        <v>13018</v>
      </c>
    </row>
    <row r="8">
      <c r="A8" s="4" t="inlineStr">
        <is>
          <t>Hunan Zhong Zong Hong Fu Culture Industry Company Limited [Member]</t>
        </is>
      </c>
    </row>
    <row r="9">
      <c r="A9" s="3" t="inlineStr">
        <is>
          <t>Amount Due from/to Related Parties (Details) [Line Items]</t>
        </is>
      </c>
    </row>
    <row r="10">
      <c r="A10" s="4" t="inlineStr">
        <is>
          <t>Equity interests, percentage</t>
        </is>
      </c>
      <c r="B10" s="4" t="inlineStr">
        <is>
          <t>100.00%</t>
        </is>
      </c>
    </row>
    <row r="11">
      <c r="A11" s="4" t="inlineStr">
        <is>
          <t>Related party transaction, description</t>
        </is>
      </c>
      <c r="B11" s="4" t="inlineStr">
        <is>
          <t>The Company lent RMB 600,000 (approximately $88,203) to Hong Fu when Hong Fu needed funds to improve its recruitment and training of online live promoters/influencers. This loan is from July 1, 2019  and was repaid on June 30, 2021, free of interest.</t>
        </is>
      </c>
    </row>
    <row r="12">
      <c r="A12" s="4" t="inlineStr">
        <is>
          <t>Hunan Zhong Zong Lianlian Information Technology Limited Company [Member]</t>
        </is>
      </c>
    </row>
    <row r="13">
      <c r="A13" s="3" t="inlineStr">
        <is>
          <t>Amount Due from/to Related Parties (Details) [Line Items]</t>
        </is>
      </c>
    </row>
    <row r="14">
      <c r="A14" s="4" t="inlineStr">
        <is>
          <t>Equity interests, percentage</t>
        </is>
      </c>
      <c r="B14" s="4" t="inlineStr">
        <is>
          <t>100.00%</t>
        </is>
      </c>
    </row>
    <row r="15">
      <c r="A15" s="4" t="inlineStr">
        <is>
          <t>Related party transaction, description</t>
        </is>
      </c>
      <c r="B15" s="4" t="inlineStr">
        <is>
          <t>The Company lent RMB 4,500,000 (approximately $ 689,675) to Lianlian in 2020 when Lianlian needed additional funds to cover operating costs and office renovation cos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mount Due from/to Related Parties (Details) - Schedule of amounts due from related parties - USD ($)</t>
        </is>
      </c>
      <c r="C1" s="2" t="inlineStr">
        <is>
          <t>Dec. 31, 2021</t>
        </is>
      </c>
      <c r="D1" s="2" t="inlineStr">
        <is>
          <t>Dec. 31, 2020</t>
        </is>
      </c>
    </row>
    <row r="2">
      <c r="A2" s="3" t="inlineStr">
        <is>
          <t>Amount due from related parties:</t>
        </is>
      </c>
    </row>
    <row r="3">
      <c r="A3" s="4" t="inlineStr">
        <is>
          <t>Amount due from related parties</t>
        </is>
      </c>
      <c r="C3" s="7" t="n">
        <v>414395</v>
      </c>
      <c r="D3" s="7" t="n">
        <v>779768</v>
      </c>
    </row>
    <row r="4">
      <c r="A4" s="3" t="inlineStr">
        <is>
          <t>Amount due to related parties:</t>
        </is>
      </c>
    </row>
    <row r="5">
      <c r="A5" s="4" t="inlineStr">
        <is>
          <t>Amount due to related parties</t>
        </is>
      </c>
      <c r="C5" s="5" t="n">
        <v>1348101</v>
      </c>
      <c r="D5" s="5" t="n">
        <v>1157601</v>
      </c>
    </row>
    <row r="6">
      <c r="A6" s="4" t="inlineStr">
        <is>
          <t>Hunan Zhong Zong Hong Fu Culture Industry Company Limited [Member}</t>
        </is>
      </c>
    </row>
    <row r="7">
      <c r="A7" s="3" t="inlineStr">
        <is>
          <t>Amount due from related parties:</t>
        </is>
      </c>
    </row>
    <row r="8">
      <c r="A8" s="4" t="inlineStr">
        <is>
          <t>Amount due from related parties</t>
        </is>
      </c>
      <c r="B8" s="4" t="inlineStr">
        <is>
          <t>[1],[2]</t>
        </is>
      </c>
      <c r="C8" s="5" t="n">
        <v>19049</v>
      </c>
      <c r="D8" s="5" t="n">
        <v>90093</v>
      </c>
    </row>
    <row r="9">
      <c r="A9" s="4" t="inlineStr">
        <is>
          <t>Hunan Zhong Zong Lianlian Information Technology Limited Company [Member]</t>
        </is>
      </c>
    </row>
    <row r="10">
      <c r="A10" s="3" t="inlineStr">
        <is>
          <t>Amount due from related parties:</t>
        </is>
      </c>
    </row>
    <row r="11">
      <c r="A11" s="4" t="inlineStr">
        <is>
          <t>Amount due from related parties</t>
        </is>
      </c>
      <c r="B11" s="4" t="inlineStr">
        <is>
          <t>[2],[3]</t>
        </is>
      </c>
      <c r="C11" s="5" t="n">
        <v>395346</v>
      </c>
      <c r="D11" s="5" t="n">
        <v>689675</v>
      </c>
    </row>
    <row r="12">
      <c r="A12" s="4" t="inlineStr">
        <is>
          <t>Changsha Gengtong Property Management Co., Ltd. [Member]</t>
        </is>
      </c>
    </row>
    <row r="13">
      <c r="A13" s="3" t="inlineStr">
        <is>
          <t>Amount due from related parties:</t>
        </is>
      </c>
    </row>
    <row r="14">
      <c r="A14" s="4" t="inlineStr">
        <is>
          <t>Amount due from related parties</t>
        </is>
      </c>
      <c r="B14" s="4" t="inlineStr">
        <is>
          <t>[2]</t>
        </is>
      </c>
      <c r="C14" s="4" t="inlineStr">
        <is>
          <t xml:space="preserve"> </t>
        </is>
      </c>
      <c r="D14" s="4" t="inlineStr">
        <is>
          <t xml:space="preserve"> </t>
        </is>
      </c>
    </row>
    <row r="15">
      <c r="A15" s="4" t="inlineStr">
        <is>
          <t>Z-Line [Member]</t>
        </is>
      </c>
    </row>
    <row r="16">
      <c r="A16" s="3" t="inlineStr">
        <is>
          <t>Amount due from related parties:</t>
        </is>
      </c>
    </row>
    <row r="17">
      <c r="A17" s="4" t="inlineStr">
        <is>
          <t>Amount due from related parties</t>
        </is>
      </c>
      <c r="D17" s="4" t="inlineStr">
        <is>
          <t xml:space="preserve"> </t>
        </is>
      </c>
    </row>
    <row r="18">
      <c r="A18" s="4" t="inlineStr">
        <is>
          <t>Sean Webster [Member]</t>
        </is>
      </c>
    </row>
    <row r="19">
      <c r="A19" s="3" t="inlineStr">
        <is>
          <t>Amount due to related parties:</t>
        </is>
      </c>
    </row>
    <row r="20">
      <c r="A20" s="4" t="inlineStr">
        <is>
          <t>Amount due to related parties</t>
        </is>
      </c>
      <c r="C20" s="4" t="inlineStr">
        <is>
          <t xml:space="preserve"> </t>
        </is>
      </c>
      <c r="D20" s="4" t="inlineStr">
        <is>
          <t xml:space="preserve"> </t>
        </is>
      </c>
    </row>
    <row r="21">
      <c r="A21" s="4" t="inlineStr">
        <is>
          <t>Wei Zhu [Member]</t>
        </is>
      </c>
    </row>
    <row r="22">
      <c r="A22" s="3" t="inlineStr">
        <is>
          <t>Amount due to related parties:</t>
        </is>
      </c>
    </row>
    <row r="23">
      <c r="A23" s="4" t="inlineStr">
        <is>
          <t>Amount due to related parties</t>
        </is>
      </c>
      <c r="B23" s="4" t="inlineStr">
        <is>
          <t>[4]</t>
        </is>
      </c>
      <c r="C23" s="5" t="n">
        <v>232265</v>
      </c>
      <c r="D23" s="5" t="n">
        <v>233603</v>
      </c>
    </row>
    <row r="24">
      <c r="A24" s="4" t="inlineStr">
        <is>
          <t>Hunan Longitudinal Uned Information Technology Co., Ltd.[Member]</t>
        </is>
      </c>
    </row>
    <row r="25">
      <c r="A25" s="3" t="inlineStr">
        <is>
          <t>Amount due to related parties:</t>
        </is>
      </c>
    </row>
    <row r="26">
      <c r="A26" s="4" t="inlineStr">
        <is>
          <t>Amount due to related parties</t>
        </is>
      </c>
      <c r="B26" s="4" t="inlineStr">
        <is>
          <t>[2]</t>
        </is>
      </c>
      <c r="C26" s="4" t="inlineStr">
        <is>
          <t xml:space="preserve"> </t>
        </is>
      </c>
      <c r="D26" s="4" t="inlineStr">
        <is>
          <t xml:space="preserve"> </t>
        </is>
      </c>
    </row>
    <row r="27">
      <c r="A27" s="4" t="inlineStr">
        <is>
          <t>Shenzhen Zong Wang Internet Information Limited Company [Member]</t>
        </is>
      </c>
    </row>
    <row r="28">
      <c r="A28" s="3" t="inlineStr">
        <is>
          <t>Amount due to related parties:</t>
        </is>
      </c>
    </row>
    <row r="29">
      <c r="A29" s="4" t="inlineStr">
        <is>
          <t>Amount due to related parties</t>
        </is>
      </c>
      <c r="B29" s="4" t="inlineStr">
        <is>
          <t>[2]</t>
        </is>
      </c>
      <c r="C29" s="4" t="inlineStr">
        <is>
          <t xml:space="preserve"> </t>
        </is>
      </c>
      <c r="D29" s="5" t="n">
        <v>18843</v>
      </c>
    </row>
    <row r="30">
      <c r="A30" s="4" t="inlineStr">
        <is>
          <t>Zhong He Lian Chuang [Member]</t>
        </is>
      </c>
    </row>
    <row r="31">
      <c r="A31" s="3" t="inlineStr">
        <is>
          <t>Amount due to related parties:</t>
        </is>
      </c>
    </row>
    <row r="32">
      <c r="A32" s="4" t="inlineStr">
        <is>
          <t>Amount due to related parties</t>
        </is>
      </c>
      <c r="B32" s="4" t="inlineStr">
        <is>
          <t>[2]</t>
        </is>
      </c>
      <c r="C32" s="4" t="inlineStr">
        <is>
          <t xml:space="preserve"> </t>
        </is>
      </c>
      <c r="D32" s="5" t="n">
        <v>15319</v>
      </c>
    </row>
    <row r="33">
      <c r="A33" s="4" t="inlineStr">
        <is>
          <t>Shen Tian [Member]</t>
        </is>
      </c>
    </row>
    <row r="34">
      <c r="A34" s="3" t="inlineStr">
        <is>
          <t>Amount due to related parties:</t>
        </is>
      </c>
    </row>
    <row r="35">
      <c r="A35" s="4" t="inlineStr">
        <is>
          <t>Amount due to related parties</t>
        </is>
      </c>
      <c r="B35" s="4" t="inlineStr">
        <is>
          <t>[5]</t>
        </is>
      </c>
      <c r="C35" s="5" t="n">
        <v>626438</v>
      </c>
      <c r="D35" s="5" t="n">
        <v>496814</v>
      </c>
    </row>
    <row r="36">
      <c r="A36" s="4" t="inlineStr">
        <is>
          <t>Various other shareholders and directors [Member]</t>
        </is>
      </c>
    </row>
    <row r="37">
      <c r="A37" s="3" t="inlineStr">
        <is>
          <t>Amount due to related parties:</t>
        </is>
      </c>
    </row>
    <row r="38">
      <c r="A38" s="4" t="inlineStr">
        <is>
          <t>Amount due to related parties</t>
        </is>
      </c>
      <c r="C38" s="5" t="n">
        <v>448742</v>
      </c>
      <c r="D38" s="5" t="n">
        <v>393022</v>
      </c>
    </row>
    <row r="39">
      <c r="A39" s="4" t="inlineStr">
        <is>
          <t>Loan from Harry Cheung [Member]</t>
        </is>
      </c>
    </row>
    <row r="40">
      <c r="A40" s="3" t="inlineStr">
        <is>
          <t>Amount due to related parties:</t>
        </is>
      </c>
    </row>
    <row r="41">
      <c r="A41" s="4" t="inlineStr">
        <is>
          <t>Amount due to related parties</t>
        </is>
      </c>
      <c r="C41" s="7" t="n">
        <v>40656</v>
      </c>
      <c r="D41" s="4" t="inlineStr">
        <is>
          <t xml:space="preserve"> </t>
        </is>
      </c>
    </row>
    <row r="42"/>
    <row r="43">
      <c r="A43" s="4" t="inlineStr">
        <is>
          <t>[1]</t>
        </is>
      </c>
      <c r="B43" s="4" t="inlineStr">
        <is>
          <t>Hunan Zhong Zong Hong Fu Culture Industry Company Limited (“Hong Fu”): 100% of equity interests of Hong Fu are owned by Wei Liang and Wei Zhu, the two majority shareholders of the Company. Hong Fu provides services to the cultural and entertainment industries and related marketing services to other industries. Hong Fu has been servicing the Company by making available more than a dozen of online live promoters/influencers trained by Hong Fu to HSAL on a continuous basis in the Bibishengjia APP. The Company lent RMB 600,000 (approximately $88,203) to Hong Fu when Hong Fu needed funds to improve its recruitment and training of online live promoters/influencers. This loan is from July 1, 2019  and was repaid on June 30, 2021, free of interest.</t>
        </is>
      </c>
    </row>
    <row r="44">
      <c r="A44" s="4" t="inlineStr">
        <is>
          <t>[2]</t>
        </is>
      </c>
      <c r="B44" s="4" t="inlineStr">
        <is>
          <t>Under common control.</t>
        </is>
      </c>
    </row>
    <row r="45">
      <c r="A45" s="4" t="inlineStr">
        <is>
          <t>[3]</t>
        </is>
      </c>
      <c r="B45" s="4" t="inlineStr">
        <is>
          <t>Hunan Zhong Zong Lianlian Information Technology Limited Company (“Lianlian”): 100% of equity interests of Lianlian are owned by Wei Liang and Wei Zhu, the two majority shareholders of the Company. Lianlian is engaged in technology and online-to-offline marketing services. Lianlian served the Company by utilizing its local connections and local marketing resources to help the Company secure a partnerships in March 2020 with the government of Hunan province to help to market local products on the Bibishengjia APP that are otherwise hard to sell due to transportation and other logistics limitations, and an opportunity to promote the Bibishengjia APP in local TV programs and host community gatherings to share shopping experience in Hunan province. The Company lent RMB 4,500,000 (approximately $ 689,675) to Lianlian in 2020 when Lianlian needed additional funds to cover operating costs and office renovation costs. This loan is from January 1, bearing no interest and due on demand. The Company lent $13,018 to Lianlian in 2019 to help cover Lianlian’s operating costs, free of interest and due on demand.</t>
        </is>
      </c>
    </row>
    <row r="46">
      <c r="A46" s="4" t="inlineStr">
        <is>
          <t>[4]</t>
        </is>
      </c>
      <c r="B46" s="4" t="inlineStr">
        <is>
          <t>Major shareholder of the Company.</t>
        </is>
      </c>
    </row>
    <row r="47">
      <c r="A47" s="4" t="inlineStr">
        <is>
          <t>[5]</t>
        </is>
      </c>
      <c r="B47" s="4" t="inlineStr">
        <is>
          <t>Ezekiel’s general manager.</t>
        </is>
      </c>
    </row>
  </sheetData>
  <mergeCells count="7">
    <mergeCell ref="A1:B1"/>
    <mergeCell ref="A42:C42"/>
    <mergeCell ref="B43:C43"/>
    <mergeCell ref="B44:C44"/>
    <mergeCell ref="B45:C45"/>
    <mergeCell ref="B46:C46"/>
    <mergeCell ref="B47:C4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Warrants (Details) - $ / shares</t>
        </is>
      </c>
      <c r="B1" s="2" t="inlineStr">
        <is>
          <t>Jan. 31, 2018</t>
        </is>
      </c>
      <c r="C1" s="2" t="inlineStr">
        <is>
          <t>Mar. 23, 2018</t>
        </is>
      </c>
    </row>
    <row r="2">
      <c r="A2" s="3" t="inlineStr">
        <is>
          <t>Warrants Disclosure [Abstract]</t>
        </is>
      </c>
    </row>
    <row r="3">
      <c r="A3" s="4" t="inlineStr">
        <is>
          <t>Common stock issued (in Shares)</t>
        </is>
      </c>
      <c r="B3" s="5" t="n">
        <v>475000</v>
      </c>
      <c r="C3" s="5" t="n">
        <v>550000</v>
      </c>
    </row>
    <row r="4">
      <c r="A4" s="4" t="inlineStr">
        <is>
          <t>Shareholders per share</t>
        </is>
      </c>
      <c r="B4" s="6" t="n">
        <v>0.04</v>
      </c>
      <c r="C4" s="6" t="n">
        <v>0.04</v>
      </c>
    </row>
    <row r="5">
      <c r="A5" s="4" t="inlineStr">
        <is>
          <t>Warrant exercise price</t>
        </is>
      </c>
      <c r="B5" s="6" t="n">
        <v>0.05</v>
      </c>
      <c r="C5" s="6" t="n">
        <v>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Warrants (Details) - Schedule of warranty liabilities - USD ($)</t>
        </is>
      </c>
      <c r="B1" s="2" t="inlineStr">
        <is>
          <t>12 Months Ended</t>
        </is>
      </c>
    </row>
    <row r="2">
      <c r="B2" s="2" t="inlineStr">
        <is>
          <t>Dec. 31, 2021</t>
        </is>
      </c>
      <c r="C2" s="2" t="inlineStr">
        <is>
          <t>Dec. 31, 2020</t>
        </is>
      </c>
    </row>
    <row r="3">
      <c r="A3" s="3" t="inlineStr">
        <is>
          <t>Warrants (Details) - Schedule of warranty liabilities [Line Items]</t>
        </is>
      </c>
    </row>
    <row r="4">
      <c r="A4" s="4" t="inlineStr">
        <is>
          <t>Beginning Balance</t>
        </is>
      </c>
      <c r="B4" s="7" t="n">
        <v>82000</v>
      </c>
      <c r="C4" s="7" t="n">
        <v>555883</v>
      </c>
    </row>
    <row r="5">
      <c r="A5" s="4" t="inlineStr">
        <is>
          <t>Warrants expenses (reversal) for the year</t>
        </is>
      </c>
      <c r="B5" s="5" t="n">
        <v>-82000</v>
      </c>
      <c r="C5" s="5" t="n">
        <v>-473883</v>
      </c>
    </row>
    <row r="6">
      <c r="A6" s="4" t="inlineStr">
        <is>
          <t>Ending Balance</t>
        </is>
      </c>
      <c r="B6" s="5" t="n">
        <v>0</v>
      </c>
      <c r="C6" s="5" t="n">
        <v>82000</v>
      </c>
    </row>
    <row r="7">
      <c r="A7" s="4" t="inlineStr">
        <is>
          <t>Warranty Liabilities [Member]</t>
        </is>
      </c>
    </row>
    <row r="8">
      <c r="A8" s="3" t="inlineStr">
        <is>
          <t>Warrants (Details) - Schedule of warranty liabilities [Line Items]</t>
        </is>
      </c>
    </row>
    <row r="9">
      <c r="A9" s="4" t="inlineStr">
        <is>
          <t>Beginning Balance</t>
        </is>
      </c>
      <c r="B9" s="5" t="n">
        <v>82000</v>
      </c>
      <c r="C9" s="5" t="n">
        <v>555883</v>
      </c>
    </row>
    <row r="10">
      <c r="A10" s="4" t="inlineStr">
        <is>
          <t>Warrants expenses (reversal) for the year</t>
        </is>
      </c>
      <c r="B10" s="5" t="n">
        <v>-82000</v>
      </c>
      <c r="C10" s="5" t="n">
        <v>-473883</v>
      </c>
    </row>
    <row r="11">
      <c r="A11" s="4" t="inlineStr">
        <is>
          <t>Ending Balance</t>
        </is>
      </c>
      <c r="B11" s="7" t="n">
        <v>0</v>
      </c>
      <c r="C11" s="7" t="n">
        <v>8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Information (Details)</t>
        </is>
      </c>
      <c r="B1" s="2" t="inlineStr">
        <is>
          <t>12 Months Ended</t>
        </is>
      </c>
    </row>
    <row r="2">
      <c r="B2" s="2" t="inlineStr">
        <is>
          <t>Dec. 31, 2021</t>
        </is>
      </c>
    </row>
    <row r="3">
      <c r="A3" s="3" t="inlineStr">
        <is>
          <t>Segment Reporting [Abstract]</t>
        </is>
      </c>
    </row>
    <row r="4">
      <c r="A4" s="4" t="inlineStr">
        <is>
          <t>Reportable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reported segment profit or loss and segment assets - USD ($)</t>
        </is>
      </c>
      <c r="B1" s="2" t="inlineStr">
        <is>
          <t>12 Months Ended</t>
        </is>
      </c>
    </row>
    <row r="2">
      <c r="B2" s="2" t="inlineStr">
        <is>
          <t>Dec. 31, 2021</t>
        </is>
      </c>
      <c r="C2" s="2" t="inlineStr">
        <is>
          <t>Dec. 31, 2020</t>
        </is>
      </c>
    </row>
    <row r="3">
      <c r="A3" s="3" t="inlineStr">
        <is>
          <t>Segment Reporting Information [Line Items]</t>
        </is>
      </c>
    </row>
    <row r="4">
      <c r="A4" s="4" t="inlineStr">
        <is>
          <t>Revenues</t>
        </is>
      </c>
      <c r="B4" s="7" t="n">
        <v>78485299</v>
      </c>
      <c r="C4" s="7" t="n">
        <v>4508703</v>
      </c>
    </row>
    <row r="5">
      <c r="A5" s="4" t="inlineStr">
        <is>
          <t>Cost of revenues</t>
        </is>
      </c>
      <c r="B5" s="5" t="n">
        <v>-76906929</v>
      </c>
      <c r="C5" s="5" t="n">
        <v>-4266850</v>
      </c>
    </row>
    <row r="6">
      <c r="A6" s="4" t="inlineStr">
        <is>
          <t>Gross profit (loss)</t>
        </is>
      </c>
      <c r="B6" s="5" t="n">
        <v>1578370</v>
      </c>
      <c r="C6" s="7" t="n">
        <v>241853</v>
      </c>
    </row>
    <row r="7">
      <c r="A7" s="4" t="inlineStr">
        <is>
          <t>Selling and marketing</t>
        </is>
      </c>
      <c r="B7" s="5" t="n">
        <v>137862</v>
      </c>
    </row>
    <row r="8">
      <c r="A8" s="4" t="inlineStr">
        <is>
          <t>General and administrative</t>
        </is>
      </c>
      <c r="B8" s="5" t="n">
        <v>1189588</v>
      </c>
    </row>
    <row r="9">
      <c r="A9" s="4" t="inlineStr">
        <is>
          <t>Operating income (loss)</t>
        </is>
      </c>
      <c r="B9" s="5" t="n">
        <v>170796</v>
      </c>
    </row>
    <row r="10">
      <c r="A10" s="4" t="inlineStr">
        <is>
          <t>ECommerce [Member]</t>
        </is>
      </c>
    </row>
    <row r="11">
      <c r="A11" s="3" t="inlineStr">
        <is>
          <t>Segment Reporting Information [Line Items]</t>
        </is>
      </c>
    </row>
    <row r="12">
      <c r="A12" s="4" t="inlineStr">
        <is>
          <t>Revenues</t>
        </is>
      </c>
      <c r="B12" s="5" t="n">
        <v>915550</v>
      </c>
    </row>
    <row r="13">
      <c r="A13" s="4" t="inlineStr">
        <is>
          <t>Cost of revenues</t>
        </is>
      </c>
      <c r="B13" s="5" t="n">
        <v>-124709</v>
      </c>
    </row>
    <row r="14">
      <c r="A14" s="4" t="inlineStr">
        <is>
          <t>Gross profit (loss)</t>
        </is>
      </c>
      <c r="B14" s="5" t="n">
        <v>790841</v>
      </c>
    </row>
    <row r="15">
      <c r="A15" s="4" t="inlineStr">
        <is>
          <t>Selling and marketing</t>
        </is>
      </c>
      <c r="B15" s="5" t="n">
        <v>137862</v>
      </c>
    </row>
    <row r="16">
      <c r="A16" s="4" t="inlineStr">
        <is>
          <t>General and administrative</t>
        </is>
      </c>
      <c r="B16" s="5" t="n">
        <v>530053</v>
      </c>
    </row>
    <row r="17">
      <c r="A17" s="4" t="inlineStr">
        <is>
          <t>Operating income (loss)</t>
        </is>
      </c>
      <c r="B17" s="5" t="n">
        <v>122926</v>
      </c>
    </row>
    <row r="18">
      <c r="A18" s="4" t="inlineStr">
        <is>
          <t>All Other [Member]</t>
        </is>
      </c>
    </row>
    <row r="19">
      <c r="A19" s="3" t="inlineStr">
        <is>
          <t>Segment Reporting Information [Line Items]</t>
        </is>
      </c>
    </row>
    <row r="20">
      <c r="A20" s="4" t="inlineStr">
        <is>
          <t>Revenues</t>
        </is>
      </c>
      <c r="B20" s="4" t="inlineStr">
        <is>
          <t xml:space="preserve"> </t>
        </is>
      </c>
    </row>
    <row r="21">
      <c r="A21" s="4" t="inlineStr">
        <is>
          <t>Cost of revenues</t>
        </is>
      </c>
      <c r="B21" s="4" t="inlineStr">
        <is>
          <t xml:space="preserve"> </t>
        </is>
      </c>
    </row>
    <row r="22">
      <c r="A22" s="4" t="inlineStr">
        <is>
          <t>Gross profit (loss)</t>
        </is>
      </c>
      <c r="B22" s="4" t="inlineStr">
        <is>
          <t xml:space="preserve"> </t>
        </is>
      </c>
    </row>
    <row r="23">
      <c r="A23" s="4" t="inlineStr">
        <is>
          <t>Selling and marketing</t>
        </is>
      </c>
      <c r="B23" s="4" t="inlineStr">
        <is>
          <t xml:space="preserve"> </t>
        </is>
      </c>
    </row>
    <row r="24">
      <c r="A24" s="4" t="inlineStr">
        <is>
          <t>General and administrative</t>
        </is>
      </c>
      <c r="B24" s="5" t="n">
        <v>80123</v>
      </c>
    </row>
    <row r="25">
      <c r="A25" s="4" t="inlineStr">
        <is>
          <t>Operating income (loss)</t>
        </is>
      </c>
      <c r="B25" s="5" t="n">
        <v>-80123</v>
      </c>
    </row>
    <row r="26">
      <c r="A26" s="4" t="inlineStr">
        <is>
          <t>Trading [Member]</t>
        </is>
      </c>
    </row>
    <row r="27">
      <c r="A27" s="3" t="inlineStr">
        <is>
          <t>Segment Reporting Information [Line Items]</t>
        </is>
      </c>
    </row>
    <row r="28">
      <c r="A28" s="4" t="inlineStr">
        <is>
          <t>Revenues</t>
        </is>
      </c>
      <c r="B28" s="5" t="n">
        <v>77569749</v>
      </c>
    </row>
    <row r="29">
      <c r="A29" s="4" t="inlineStr">
        <is>
          <t>Cost of revenues</t>
        </is>
      </c>
      <c r="B29" s="5" t="n">
        <v>-76782221</v>
      </c>
    </row>
    <row r="30">
      <c r="A30" s="4" t="inlineStr">
        <is>
          <t>Gross profit (loss)</t>
        </is>
      </c>
      <c r="B30" s="5" t="n">
        <v>787528</v>
      </c>
    </row>
    <row r="31">
      <c r="A31" s="4" t="inlineStr">
        <is>
          <t>Selling and marketing</t>
        </is>
      </c>
      <c r="B31" s="4" t="inlineStr">
        <is>
          <t xml:space="preserve"> </t>
        </is>
      </c>
    </row>
    <row r="32">
      <c r="A32" s="4" t="inlineStr">
        <is>
          <t>General and administrative</t>
        </is>
      </c>
      <c r="B32" s="5" t="n">
        <v>659535</v>
      </c>
    </row>
    <row r="33">
      <c r="A33" s="4" t="inlineStr">
        <is>
          <t>Operating income (loss)</t>
        </is>
      </c>
      <c r="B33" s="7" t="n">
        <v>1279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reportable segment revenues, profit or loss, and asset - USD ($)</t>
        </is>
      </c>
      <c r="B1" s="2" t="inlineStr">
        <is>
          <t>12 Months Ended</t>
        </is>
      </c>
    </row>
    <row r="2">
      <c r="B2" s="2" t="inlineStr">
        <is>
          <t>Dec. 31, 2021</t>
        </is>
      </c>
      <c r="C2" s="2" t="inlineStr">
        <is>
          <t>Dec. 31, 2020</t>
        </is>
      </c>
    </row>
    <row r="3">
      <c r="A3" s="3" t="inlineStr">
        <is>
          <t>Segment Information (Details) - Schedule of reportable segment revenues, profit or loss, and asset [Line Items]</t>
        </is>
      </c>
    </row>
    <row r="4">
      <c r="A4" s="4" t="inlineStr">
        <is>
          <t>Revenues</t>
        </is>
      </c>
      <c r="B4" s="7" t="n">
        <v>78485299</v>
      </c>
      <c r="C4" s="7" t="n">
        <v>4508703</v>
      </c>
    </row>
    <row r="5">
      <c r="A5" s="3" t="inlineStr">
        <is>
          <t>Profit or loss</t>
        </is>
      </c>
    </row>
    <row r="6">
      <c r="A6" s="4" t="inlineStr">
        <is>
          <t>Total consolidate net loss</t>
        </is>
      </c>
      <c r="B6" s="5" t="n">
        <v>15954</v>
      </c>
    </row>
    <row r="7">
      <c r="A7" s="3" t="inlineStr">
        <is>
          <t>Assets</t>
        </is>
      </c>
    </row>
    <row r="8">
      <c r="A8" s="4" t="inlineStr">
        <is>
          <t>Total consolidated assets</t>
        </is>
      </c>
      <c r="B8" s="5" t="n">
        <v>3810410</v>
      </c>
    </row>
    <row r="9">
      <c r="A9" s="4" t="inlineStr">
        <is>
          <t>Total assets from reportable segments [Member]</t>
        </is>
      </c>
    </row>
    <row r="10">
      <c r="A10" s="3" t="inlineStr">
        <is>
          <t>Assets</t>
        </is>
      </c>
    </row>
    <row r="11">
      <c r="A11" s="4" t="inlineStr">
        <is>
          <t>Total consolidated assets</t>
        </is>
      </c>
      <c r="B11" s="5" t="n">
        <v>3810850</v>
      </c>
    </row>
    <row r="12">
      <c r="A12" s="4" t="inlineStr">
        <is>
          <t>Other Unallocated Assets Holding Company [Member]</t>
        </is>
      </c>
    </row>
    <row r="13">
      <c r="A13" s="3" t="inlineStr">
        <is>
          <t>Assets</t>
        </is>
      </c>
    </row>
    <row r="14">
      <c r="A14" s="4" t="inlineStr">
        <is>
          <t>Total consolidated assets</t>
        </is>
      </c>
      <c r="B14" s="5" t="n">
        <v>440</v>
      </c>
    </row>
    <row r="15">
      <c r="A15" s="4" t="inlineStr">
        <is>
          <t>Total revenues from reportable segments [Member]</t>
        </is>
      </c>
    </row>
    <row r="16">
      <c r="A16" s="3" t="inlineStr">
        <is>
          <t>Segment Information (Details) - Schedule of reportable segment revenues, profit or loss, and asset [Line Items]</t>
        </is>
      </c>
    </row>
    <row r="17">
      <c r="A17" s="4" t="inlineStr">
        <is>
          <t>Revenues</t>
        </is>
      </c>
      <c r="B17" s="5" t="n">
        <v>78485299</v>
      </c>
    </row>
    <row r="18">
      <c r="A18" s="4" t="inlineStr">
        <is>
          <t>Elimination of inter segments revenues [Member]</t>
        </is>
      </c>
    </row>
    <row r="19">
      <c r="A19" s="3" t="inlineStr">
        <is>
          <t>Segment Information (Details) - Schedule of reportable segment revenues, profit or loss, and asset [Line Items]</t>
        </is>
      </c>
    </row>
    <row r="20">
      <c r="A20" s="4" t="inlineStr">
        <is>
          <t>Revenues</t>
        </is>
      </c>
      <c r="B20" s="4" t="inlineStr">
        <is>
          <t xml:space="preserve"> </t>
        </is>
      </c>
    </row>
    <row r="21">
      <c r="A21" s="4" t="inlineStr">
        <is>
          <t>Total income (loss) from reportable segments [Member]</t>
        </is>
      </c>
    </row>
    <row r="22">
      <c r="A22" s="3" t="inlineStr">
        <is>
          <t>Profit or loss</t>
        </is>
      </c>
    </row>
    <row r="23">
      <c r="A23" s="4" t="inlineStr">
        <is>
          <t>Total consolidate net loss</t>
        </is>
      </c>
      <c r="B23" s="5" t="n">
        <v>96082</v>
      </c>
    </row>
    <row r="24">
      <c r="A24" s="4" t="inlineStr">
        <is>
          <t>Elimination of inter segments profit or loss [Member]</t>
        </is>
      </c>
    </row>
    <row r="25">
      <c r="A25" s="3" t="inlineStr">
        <is>
          <t>Profit or loss</t>
        </is>
      </c>
    </row>
    <row r="26">
      <c r="A26" s="4" t="inlineStr">
        <is>
          <t>Total consolidate net loss</t>
        </is>
      </c>
      <c r="B26" s="4" t="inlineStr">
        <is>
          <t xml:space="preserve"> </t>
        </is>
      </c>
    </row>
    <row r="27">
      <c r="A27" s="4" t="inlineStr">
        <is>
          <t>Other corporation expense [Member]</t>
        </is>
      </c>
    </row>
    <row r="28">
      <c r="A28" s="3" t="inlineStr">
        <is>
          <t>Profit or loss</t>
        </is>
      </c>
    </row>
    <row r="29">
      <c r="A29" s="4" t="inlineStr">
        <is>
          <t>Total consolidate net loss</t>
        </is>
      </c>
      <c r="B29" s="7" t="n">
        <v>-801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ncentration and Risk (Details) - USD ($)</t>
        </is>
      </c>
      <c r="B1" s="2" t="inlineStr">
        <is>
          <t>12 Months Ended</t>
        </is>
      </c>
    </row>
    <row r="2">
      <c r="B2" s="2" t="inlineStr">
        <is>
          <t>Dec. 31, 2021</t>
        </is>
      </c>
      <c r="C2" s="2" t="inlineStr">
        <is>
          <t>Dec. 31, 2020</t>
        </is>
      </c>
    </row>
    <row r="3">
      <c r="A3" s="3" t="inlineStr">
        <is>
          <t>Concentration and Risk (Details) [Line Items]</t>
        </is>
      </c>
    </row>
    <row r="4">
      <c r="A4" s="4" t="inlineStr">
        <is>
          <t>Bank accounts (in Dollars)</t>
        </is>
      </c>
      <c r="B4" s="7" t="n">
        <v>1932693</v>
      </c>
      <c r="C4" s="7" t="n">
        <v>932102</v>
      </c>
    </row>
    <row r="5">
      <c r="A5" s="4" t="inlineStr">
        <is>
          <t>Major Vendor [Member]</t>
        </is>
      </c>
    </row>
    <row r="6">
      <c r="A6" s="3" t="inlineStr">
        <is>
          <t>Concentration and Risk (Details) [Line Items]</t>
        </is>
      </c>
    </row>
    <row r="7">
      <c r="A7" s="4" t="inlineStr">
        <is>
          <t>Concentration risk, percentage</t>
        </is>
      </c>
      <c r="B7" s="4" t="inlineStr">
        <is>
          <t>10.00%</t>
        </is>
      </c>
      <c r="C7" s="4" t="inlineStr">
        <is>
          <t>10.00%</t>
        </is>
      </c>
    </row>
    <row r="8">
      <c r="A8" s="4" t="inlineStr">
        <is>
          <t>Major Customer [Member]</t>
        </is>
      </c>
    </row>
    <row r="9">
      <c r="A9" s="3" t="inlineStr">
        <is>
          <t>Concentration and Risk (Details) [Line Items]</t>
        </is>
      </c>
    </row>
    <row r="10">
      <c r="A10" s="4" t="inlineStr">
        <is>
          <t>Concentration risk, percentage</t>
        </is>
      </c>
      <c r="B10" s="4" t="inlineStr">
        <is>
          <t>10.00%</t>
        </is>
      </c>
      <c r="C10" s="4" t="inlineStr">
        <is>
          <t>1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centration and Risk (Details) - Schedule of outstanding accounts receivable balances - Customer [Member] - USD ($)</t>
        </is>
      </c>
      <c r="B1" s="2" t="inlineStr">
        <is>
          <t>12 Months Ended</t>
        </is>
      </c>
    </row>
    <row r="2">
      <c r="B2" s="2" t="inlineStr">
        <is>
          <t>Dec. 31, 2021</t>
        </is>
      </c>
      <c r="C2" s="2" t="inlineStr">
        <is>
          <t>Dec. 31, 2020</t>
        </is>
      </c>
    </row>
    <row r="3">
      <c r="A3" s="3" t="inlineStr">
        <is>
          <t>Concentration and Risk (Details) - Schedule of outstanding accounts receivable balances [Line Items]</t>
        </is>
      </c>
    </row>
    <row r="4">
      <c r="A4" s="4" t="inlineStr">
        <is>
          <t>Segment</t>
        </is>
      </c>
      <c r="B4" s="4" t="inlineStr">
        <is>
          <t>Sales - Mixed Asphalt</t>
        </is>
      </c>
      <c r="C4" s="4" t="inlineStr">
        <is>
          <t>Sales - Mixed Asphalt</t>
        </is>
      </c>
    </row>
    <row r="5">
      <c r="A5" s="4" t="inlineStr">
        <is>
          <t>Sales</t>
        </is>
      </c>
      <c r="B5" s="7" t="n">
        <v>61103498</v>
      </c>
      <c r="C5" s="7" t="n">
        <v>3929643</v>
      </c>
    </row>
    <row r="6">
      <c r="A6" s="4" t="inlineStr">
        <is>
          <t>Percentage of total Sales</t>
        </is>
      </c>
      <c r="B6" s="4" t="inlineStr">
        <is>
          <t>77.85%</t>
        </is>
      </c>
      <c r="C6" s="4" t="inlineStr">
        <is>
          <t>87.16%</t>
        </is>
      </c>
    </row>
    <row r="7">
      <c r="A7" s="4" t="inlineStr">
        <is>
          <t>Account Receivable</t>
        </is>
      </c>
      <c r="B7" s="7" t="n">
        <v>848138</v>
      </c>
      <c r="C7"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deficit - USD ($)</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19</t>
        </is>
      </c>
      <c r="B2" s="7" t="n">
        <v>2028</v>
      </c>
      <c r="C2" s="7" t="n">
        <v>1671847</v>
      </c>
      <c r="D2" s="7" t="n">
        <v>4397</v>
      </c>
      <c r="E2" s="7" t="n">
        <v>-2419950</v>
      </c>
      <c r="F2" s="7" t="n">
        <v>-741678</v>
      </c>
    </row>
    <row r="3">
      <c r="A3" s="4" t="inlineStr">
        <is>
          <t>Balance (in Shares) at Dec. 31, 2019</t>
        </is>
      </c>
      <c r="B3" s="5" t="n">
        <v>20277448</v>
      </c>
    </row>
    <row r="4">
      <c r="A4" s="4" t="inlineStr">
        <is>
          <t>Currency translation adjustment</t>
        </is>
      </c>
      <c r="B4" s="4" t="inlineStr">
        <is>
          <t xml:space="preserve"> </t>
        </is>
      </c>
      <c r="C4" s="4" t="inlineStr">
        <is>
          <t xml:space="preserve"> </t>
        </is>
      </c>
      <c r="D4" s="5" t="n">
        <v>12827</v>
      </c>
      <c r="E4" s="4" t="inlineStr">
        <is>
          <t xml:space="preserve"> </t>
        </is>
      </c>
      <c r="F4" s="5" t="n">
        <v>12827</v>
      </c>
    </row>
    <row r="5">
      <c r="A5" s="4" t="inlineStr">
        <is>
          <t>Net income (loss)</t>
        </is>
      </c>
      <c r="B5" s="4" t="inlineStr">
        <is>
          <t xml:space="preserve"> </t>
        </is>
      </c>
      <c r="C5" s="4" t="inlineStr">
        <is>
          <t xml:space="preserve"> </t>
        </is>
      </c>
      <c r="D5" s="4" t="inlineStr">
        <is>
          <t xml:space="preserve"> </t>
        </is>
      </c>
      <c r="E5" s="5" t="n">
        <v>-386827</v>
      </c>
      <c r="F5" s="5" t="n">
        <v>-386827</v>
      </c>
    </row>
    <row r="6">
      <c r="A6" s="4" t="inlineStr">
        <is>
          <t>Balance at Dec. 31, 2020</t>
        </is>
      </c>
      <c r="B6" s="7" t="n">
        <v>2028</v>
      </c>
      <c r="C6" s="5" t="n">
        <v>1671847</v>
      </c>
      <c r="D6" s="5" t="n">
        <v>17224</v>
      </c>
      <c r="E6" s="5" t="n">
        <v>-2806777</v>
      </c>
      <c r="F6" s="5" t="n">
        <v>-1115678</v>
      </c>
    </row>
    <row r="7">
      <c r="A7" s="4" t="inlineStr">
        <is>
          <t>Balance (in Shares) at Dec. 31, 2020</t>
        </is>
      </c>
      <c r="B7" s="5" t="n">
        <v>20277448</v>
      </c>
    </row>
    <row r="8">
      <c r="A8" s="4" t="inlineStr">
        <is>
          <t>Currency translation adjustment</t>
        </is>
      </c>
      <c r="B8" s="4" t="inlineStr">
        <is>
          <t xml:space="preserve"> </t>
        </is>
      </c>
      <c r="C8" s="4" t="inlineStr">
        <is>
          <t xml:space="preserve"> </t>
        </is>
      </c>
      <c r="D8" s="5" t="n">
        <v>29694</v>
      </c>
      <c r="E8" s="4" t="inlineStr">
        <is>
          <t xml:space="preserve"> </t>
        </is>
      </c>
      <c r="F8" s="5" t="n">
        <v>29694</v>
      </c>
    </row>
    <row r="9">
      <c r="A9" s="4" t="inlineStr">
        <is>
          <t>Net income (loss)</t>
        </is>
      </c>
      <c r="B9" s="4" t="inlineStr">
        <is>
          <t xml:space="preserve"> </t>
        </is>
      </c>
      <c r="C9" s="4" t="inlineStr">
        <is>
          <t xml:space="preserve"> </t>
        </is>
      </c>
      <c r="D9" s="4" t="inlineStr">
        <is>
          <t xml:space="preserve"> </t>
        </is>
      </c>
      <c r="E9" s="5" t="n">
        <v>15968</v>
      </c>
      <c r="F9" s="5" t="n">
        <v>15968</v>
      </c>
    </row>
    <row r="10">
      <c r="A10" s="4" t="inlineStr">
        <is>
          <t>Balance at Dec. 31, 2021</t>
        </is>
      </c>
      <c r="B10" s="7" t="n">
        <v>2028</v>
      </c>
      <c r="C10" s="7" t="n">
        <v>1671847</v>
      </c>
      <c r="D10" s="7" t="n">
        <v>46918</v>
      </c>
      <c r="E10" s="7" t="n">
        <v>-2398368</v>
      </c>
      <c r="F10" s="7" t="n">
        <v>-1070015</v>
      </c>
    </row>
    <row r="11">
      <c r="A11" s="4" t="inlineStr">
        <is>
          <t>Balance (in Shares) at Dec. 31, 2021</t>
        </is>
      </c>
      <c r="B11" s="5" t="n">
        <v>202774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centration and Risk (Details) - Schedule of outstanding accounts payable balances - Major Vendor [Member] - USD ($)</t>
        </is>
      </c>
      <c r="B1" s="2" t="inlineStr">
        <is>
          <t>12 Months Ended</t>
        </is>
      </c>
    </row>
    <row r="2">
      <c r="B2" s="2" t="inlineStr">
        <is>
          <t>Dec. 31, 2021</t>
        </is>
      </c>
      <c r="C2" s="2" t="inlineStr">
        <is>
          <t>Dec. 31, 2020</t>
        </is>
      </c>
    </row>
    <row r="3">
      <c r="A3" s="3" t="inlineStr">
        <is>
          <t>Concentration and Risk (Details) - Schedule of outstanding accounts payable balances [Line Items]</t>
        </is>
      </c>
    </row>
    <row r="4">
      <c r="A4" s="4" t="inlineStr">
        <is>
          <t>Segment</t>
        </is>
      </c>
      <c r="B4" s="4" t="inlineStr">
        <is>
          <t>Sales - Mixed Asphalt</t>
        </is>
      </c>
      <c r="C4" s="4" t="inlineStr">
        <is>
          <t>Sales - Mixed Asphalt</t>
        </is>
      </c>
    </row>
    <row r="5">
      <c r="A5" s="4" t="inlineStr">
        <is>
          <t>Purchases</t>
        </is>
      </c>
      <c r="B5" s="7" t="n">
        <v>76782161</v>
      </c>
      <c r="C5" s="7" t="n">
        <v>3930132</v>
      </c>
    </row>
    <row r="6">
      <c r="A6" s="4" t="inlineStr">
        <is>
          <t>Percentage of total Purchases</t>
        </is>
      </c>
      <c r="B6" s="4" t="inlineStr">
        <is>
          <t>99.84%</t>
        </is>
      </c>
      <c r="C6" s="4" t="inlineStr">
        <is>
          <t>92.11%</t>
        </is>
      </c>
    </row>
    <row r="7">
      <c r="A7" s="4" t="inlineStr">
        <is>
          <t>Account Payable</t>
        </is>
      </c>
      <c r="B7" s="7" t="n">
        <v>0</v>
      </c>
      <c r="C7"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 from Operating Activities</t>
        </is>
      </c>
    </row>
    <row r="4">
      <c r="A4" s="4" t="inlineStr">
        <is>
          <t>Net Loss</t>
        </is>
      </c>
      <c r="B4" s="7" t="n">
        <v>15968</v>
      </c>
      <c r="C4" s="7" t="n">
        <v>-386827</v>
      </c>
    </row>
    <row r="5">
      <c r="A5" s="3" t="inlineStr">
        <is>
          <t>Adjustments to reconcile net income (loss) to net cash used in operating activities:</t>
        </is>
      </c>
    </row>
    <row r="6">
      <c r="A6" s="4" t="inlineStr">
        <is>
          <t>Depreciation and amortization</t>
        </is>
      </c>
      <c r="B6" s="5" t="n">
        <v>7477</v>
      </c>
      <c r="C6" s="5" t="n">
        <v>5762</v>
      </c>
    </row>
    <row r="7">
      <c r="A7" s="4" t="inlineStr">
        <is>
          <t>Interest expense</t>
        </is>
      </c>
      <c r="B7" s="4" t="inlineStr">
        <is>
          <t xml:space="preserve"> </t>
        </is>
      </c>
      <c r="C7" s="4" t="inlineStr">
        <is>
          <t xml:space="preserve"> </t>
        </is>
      </c>
    </row>
    <row r="8">
      <c r="A8" s="4" t="inlineStr">
        <is>
          <t>Change in fair value of the warrants</t>
        </is>
      </c>
      <c r="B8" s="4" t="inlineStr">
        <is>
          <t xml:space="preserve"> </t>
        </is>
      </c>
      <c r="C8" s="5" t="n">
        <v>-82000</v>
      </c>
    </row>
    <row r="9">
      <c r="A9" s="4" t="inlineStr">
        <is>
          <t>Interest income</t>
        </is>
      </c>
      <c r="B9" s="4" t="inlineStr">
        <is>
          <t xml:space="preserve"> </t>
        </is>
      </c>
      <c r="C9" s="4" t="inlineStr">
        <is>
          <t xml:space="preserve"> </t>
        </is>
      </c>
    </row>
    <row r="10">
      <c r="A10" s="3" t="inlineStr">
        <is>
          <t>Changes in assets and liabilities:</t>
        </is>
      </c>
    </row>
    <row r="11">
      <c r="A11" s="4" t="inlineStr">
        <is>
          <t>Deposit and prepayment</t>
        </is>
      </c>
      <c r="B11" s="5" t="n">
        <v>7752</v>
      </c>
      <c r="C11" s="5" t="n">
        <v>4108</v>
      </c>
    </row>
    <row r="12">
      <c r="A12" s="4" t="inlineStr">
        <is>
          <t>Accounts Receivables</t>
        </is>
      </c>
      <c r="B12" s="5" t="n">
        <v>-848181</v>
      </c>
      <c r="C12" s="4" t="inlineStr">
        <is>
          <t xml:space="preserve"> </t>
        </is>
      </c>
    </row>
    <row r="13">
      <c r="A13" s="4" t="inlineStr">
        <is>
          <t>Other receivables</t>
        </is>
      </c>
      <c r="B13" s="5" t="n">
        <v>-165237</v>
      </c>
      <c r="C13" s="5" t="n">
        <v>-33917</v>
      </c>
    </row>
    <row r="14">
      <c r="A14" s="4" t="inlineStr">
        <is>
          <t>Other payables and accrued liabilities</t>
        </is>
      </c>
      <c r="B14" s="5" t="n">
        <v>781072</v>
      </c>
      <c r="C14" s="5" t="n">
        <v>-17282</v>
      </c>
    </row>
    <row r="15">
      <c r="A15" s="4" t="inlineStr">
        <is>
          <t>Lease liability</t>
        </is>
      </c>
      <c r="B15" s="5" t="n">
        <v>-81399</v>
      </c>
      <c r="C15" s="5" t="n">
        <v>161989</v>
      </c>
    </row>
    <row r="16">
      <c r="A16" s="4" t="inlineStr">
        <is>
          <t>Contract liability</t>
        </is>
      </c>
      <c r="B16" s="5" t="n">
        <v>-827246</v>
      </c>
      <c r="C16" s="5" t="n">
        <v>631067</v>
      </c>
    </row>
    <row r="17">
      <c r="A17" s="4" t="inlineStr">
        <is>
          <t>Inventory</t>
        </is>
      </c>
      <c r="B17" s="5" t="n">
        <v>-26367</v>
      </c>
      <c r="C17" s="5" t="n">
        <v>-42617</v>
      </c>
    </row>
    <row r="18">
      <c r="A18" s="4" t="inlineStr">
        <is>
          <t>Income tax payable</t>
        </is>
      </c>
      <c r="B18" s="5" t="n">
        <v>6874</v>
      </c>
      <c r="C18" s="5" t="n">
        <v>2830</v>
      </c>
    </row>
    <row r="19">
      <c r="A19" s="4" t="inlineStr">
        <is>
          <t>Cash (used in) provided by operating activities</t>
        </is>
      </c>
      <c r="B19" s="5" t="n">
        <v>-1129286</v>
      </c>
      <c r="C19" s="5" t="n">
        <v>243113</v>
      </c>
    </row>
    <row r="20">
      <c r="A20" s="3" t="inlineStr">
        <is>
          <t>Cash Flow from Investing Activities</t>
        </is>
      </c>
    </row>
    <row r="21">
      <c r="A21" s="4" t="inlineStr">
        <is>
          <t>Purchase of property, plant and equipment</t>
        </is>
      </c>
      <c r="B21" s="5" t="n">
        <v>-28323</v>
      </c>
      <c r="C21" s="5" t="n">
        <v>-152724</v>
      </c>
    </row>
    <row r="22">
      <c r="A22" s="4" t="inlineStr">
        <is>
          <t>Cash used in investing activities</t>
        </is>
      </c>
      <c r="B22" s="5" t="n">
        <v>-28323</v>
      </c>
      <c r="C22" s="5" t="n">
        <v>-152724</v>
      </c>
    </row>
    <row r="23">
      <c r="A23" s="3" t="inlineStr">
        <is>
          <t>Cash Flows from Financing Activities</t>
        </is>
      </c>
    </row>
    <row r="24">
      <c r="A24" s="4" t="inlineStr">
        <is>
          <t>Short term loan</t>
        </is>
      </c>
      <c r="B24" s="5" t="n">
        <v>1572631</v>
      </c>
      <c r="C24" s="4" t="inlineStr">
        <is>
          <t xml:space="preserve"> </t>
        </is>
      </c>
    </row>
    <row r="25">
      <c r="A25" s="4" t="inlineStr">
        <is>
          <t>Amounts due from related parties</t>
        </is>
      </c>
      <c r="B25" s="5" t="n">
        <v>365373</v>
      </c>
      <c r="C25" s="5" t="n">
        <v>-678532</v>
      </c>
    </row>
    <row r="26">
      <c r="A26" s="4" t="inlineStr">
        <is>
          <t>Amounts due to related parties</t>
        </is>
      </c>
      <c r="B26" s="5" t="n">
        <v>190501</v>
      </c>
      <c r="C26" s="5" t="n">
        <v>634226</v>
      </c>
    </row>
    <row r="27">
      <c r="A27" s="4" t="inlineStr">
        <is>
          <t>Cash provided by financing activities</t>
        </is>
      </c>
      <c r="B27" s="5" t="n">
        <v>2128506</v>
      </c>
      <c r="C27" s="5" t="n">
        <v>-44306</v>
      </c>
    </row>
    <row r="28">
      <c r="A28" s="4" t="inlineStr">
        <is>
          <t>Net Increase in Cash</t>
        </is>
      </c>
      <c r="B28" s="5" t="n">
        <v>970898</v>
      </c>
      <c r="C28" s="5" t="n">
        <v>46083</v>
      </c>
    </row>
    <row r="29">
      <c r="A29" s="4" t="inlineStr">
        <is>
          <t>Effect of Currency Translation</t>
        </is>
      </c>
      <c r="B29" s="5" t="n">
        <v>29694</v>
      </c>
      <c r="C29" s="5" t="n">
        <v>12827</v>
      </c>
    </row>
    <row r="30">
      <c r="A30" s="4" t="inlineStr">
        <is>
          <t>Cash at Beginning of Period</t>
        </is>
      </c>
      <c r="B30" s="5" t="n">
        <v>932102</v>
      </c>
      <c r="C30" s="5" t="n">
        <v>873192</v>
      </c>
    </row>
    <row r="31">
      <c r="A31" s="4" t="inlineStr">
        <is>
          <t>Cash at End of Period</t>
        </is>
      </c>
      <c r="B31" s="5" t="n">
        <v>1932693</v>
      </c>
      <c r="C31" s="5" t="n">
        <v>932102</v>
      </c>
    </row>
    <row r="32">
      <c r="A32" s="3" t="inlineStr">
        <is>
          <t>Supplemental Disclosures of Cash Flow Information:</t>
        </is>
      </c>
    </row>
    <row r="33">
      <c r="A33" s="4" t="inlineStr">
        <is>
          <t>Interest Received</t>
        </is>
      </c>
      <c r="B33" s="5" t="n">
        <v>2</v>
      </c>
      <c r="C33" s="5" t="n">
        <v>5</v>
      </c>
    </row>
    <row r="34">
      <c r="A34" s="4" t="inlineStr">
        <is>
          <t>Interest paid</t>
        </is>
      </c>
      <c r="B34" s="5" t="n">
        <v>156350</v>
      </c>
      <c r="C34" s="5" t="n">
        <v>23378</v>
      </c>
    </row>
    <row r="35">
      <c r="A35" s="4" t="inlineStr">
        <is>
          <t>Income taxes</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NOTE 1. ORGANIZATION AND BASIS OF PRESENTATION We were incorporated under the laws of the
State of Nevada on September 9, 2005 under the name of JML Holdings, Inc. and we subsequently merged with Baoshinn International Express,
Inc. and changed our name to Baoshinn Corporation on January 10, 2006. We changed our name to Green Standard Technologies, Inc. on June
17, 2015. On May 19, 2016, we changed our name to ZZLL Information Technology, Inc. (the “Company”). On April 23, 2013, we formed a wholly owned
subsidiary, Syndicore Asia Limited (“SAL”) under the laws of Hong Kong. SAL has had limited operating activities since incorporation
except for holding our ownership interest in Hunan Syndicore Asia Limited (“HSAL”), an e-Commerce company organized under
the laws of the People’s Republic of China (the “PRC”). On August 18, 2016, we entered into a joint
venture agreement with Network Service Management Limited (“NSML”) to form Z-Line International E-Commerce Company Limited
(“Z-Line”) under the laws of Hong Kong. We initially owned 55% and NSML owned 45% of the equity interests in Z-Line, which
was formed to provide consumer-to-consumer, business-to-consumer and business-to-business-sales services via web portals. On October 8,
2019, we acquired the remaining 45% equity interest in Z-Line from NSML and Z Line became a wholly owned subsidiary of our company. Z-Line
has had limited operating activities since incorporation. On May 23, 2020, we formed a wholly owned
subsidiary, Shenzhen Ezekiel Technology Co. Limited (“Ezekiel”) under the laws of the PRC. We currently operate our business through
our subsidiaries, SAL, HSAL and Ezekie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 [Abstract]</t>
        </is>
      </c>
    </row>
    <row r="4">
      <c r="A4" s="4" t="inlineStr">
        <is>
          <t>DESCRIPTION OF BUSINESS</t>
        </is>
      </c>
      <c r="B4" s="4" t="inlineStr">
        <is>
          <t>NOTE 2. DESCRIPTION OF BUSINESS HSAL’s e-Commerce business HSAL is an e-Commerce company that developed an online application
“ Bibishengjia Bibishengjia Bibishengjia Bibishengjia Bibishengjia Bibishengjia Ezekiel’s petroleum based products
distribution business In October 2020, Ezekiel entered into the business of distribution
of petroleum based products, such as asphalt, heat conduction oil and machine (lubricating) oil. Ezekiel’s suppliers include large
Chinese state-owned enterprises as well as reputable private Chinese companies. Ezekiel doesn’t take possession of the petroleum
based products sold to third parties which are stored in the supplier’s designated warehouse and is not responsible for delivery
to the customers. Ezekiel’s
multi-function lottery ticket machine business In
late 2020, Ezekiel started a new business where it purchases custom-made multi-function lottery ticket machines and re-sells them to
third parties. The machines are designed and manufactured by third parties with third party technologies. Ezekiel doesn’t own any
intellectual property rights relating to the machines. Besides dispensing lottery tickets for which the machine owner retains 7-8% of
the ticket sales price, the machines also function as a cellphone charging station for about $0.45 per hour and a disinfectant wipes
dispenser at cost. The machine has a LED screen which allows a customer to browse the Bibishengjia The
cost of each machine is approximately $950 and we sell these machines to third parties for about $1,375. Ezekial currently generate revenue
from sales of our machines to third parties. No sales were recorded in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assuming that
the Company will continue as a going concern. the Company had incurred a substantial loss of $374,001 during the year ended December 31,
2020 and had a working capital deficit $685,800 and an accumulated deficit of $2,806,777 which raised substantial doubt about the Company’s
ability to continue as a going concern. For the year end December 31, 2021, the Company generated a profit; however, it continued to have
a working capital deficit $982,680 and net cash used in operating activities of 1,129,286, accordingly, the Company did not alleviate
the substantial doubt the Company continuing as going concern that existed at December 31, 2020 and as such, the substantial doubt still
remains outstanding. Management plans to support the Company’s operation and to maintain
its business strategy to raise funds through public and private offerings and to rely on officers and directors to perform essential functions
with minimal compensation. If the Company does not raise all of the money we need from such offerings, the Company will have to find alternative
sources including, loans from our officers, directors or others. Management has actively taken steps to revise its operating and financial
requirements, which they believe will allow the Company to continue its operations for the next twelve months. Additionally, management
will continue to pursue profitability sales transactions. There is no assurance the above plan will be successfu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52:59Z</dcterms:created>
  <dcterms:modified xmlns:dcterms="http://purl.org/dc/terms/" xmlns:xsi="http://www.w3.org/2001/XMLSchema-instance" xsi:type="dcterms:W3CDTF">2022-04-15T20:52:59Z</dcterms:modified>
</cp:coreProperties>
</file>